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ash Equivalents and Marketable"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Business Combina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 Option Plan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Net Loss Per Share"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ash Equivalents and Marketab22" sheetId="22" state="visible" r:id="rId22"/>
    <sheet xmlns:r="http://schemas.openxmlformats.org/officeDocument/2006/relationships" name="Fair Value Measurement (Tables)" sheetId="23" state="visible" r:id="rId23"/>
    <sheet xmlns:r="http://schemas.openxmlformats.org/officeDocument/2006/relationships" name="Balance Sheet Components (Table" sheetId="24" state="visible" r:id="rId24"/>
    <sheet xmlns:r="http://schemas.openxmlformats.org/officeDocument/2006/relationships" name="Business Combinations (Tables)" sheetId="25" state="visible" r:id="rId25"/>
    <sheet xmlns:r="http://schemas.openxmlformats.org/officeDocument/2006/relationships" name="Commitments and Contingencies (" sheetId="26" state="visible" r:id="rId26"/>
    <sheet xmlns:r="http://schemas.openxmlformats.org/officeDocument/2006/relationships" name="Stock Option Plans (Tables)" sheetId="27" state="visible" r:id="rId27"/>
    <sheet xmlns:r="http://schemas.openxmlformats.org/officeDocument/2006/relationships" name="Segment Information (Tables)" sheetId="28" state="visible" r:id="rId28"/>
    <sheet xmlns:r="http://schemas.openxmlformats.org/officeDocument/2006/relationships" name="Net Loss Per Share (Tables)" sheetId="29" state="visible" r:id="rId29"/>
    <sheet xmlns:r="http://schemas.openxmlformats.org/officeDocument/2006/relationships" name="Organization and Description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Cash Equivalents and Marketab33" sheetId="33" state="visible" r:id="rId33"/>
    <sheet xmlns:r="http://schemas.openxmlformats.org/officeDocument/2006/relationships" name="Cash Equivalents and Marketab34" sheetId="34" state="visible" r:id="rId34"/>
    <sheet xmlns:r="http://schemas.openxmlformats.org/officeDocument/2006/relationships" name="Cash Equivalents and Marketab35" sheetId="35" state="visible" r:id="rId35"/>
    <sheet xmlns:r="http://schemas.openxmlformats.org/officeDocument/2006/relationships" name="Fair Value Measurement  - Sched" sheetId="36" state="visible" r:id="rId36"/>
    <sheet xmlns:r="http://schemas.openxmlformats.org/officeDocument/2006/relationships" name="Balance Sheet Components  - Sch" sheetId="37" state="visible" r:id="rId37"/>
    <sheet xmlns:r="http://schemas.openxmlformats.org/officeDocument/2006/relationships" name="Balance Sheet Components - Narr" sheetId="38" state="visible" r:id="rId38"/>
    <sheet xmlns:r="http://schemas.openxmlformats.org/officeDocument/2006/relationships" name="Balance Sheet Components - Sche" sheetId="39" state="visible" r:id="rId39"/>
    <sheet xmlns:r="http://schemas.openxmlformats.org/officeDocument/2006/relationships" name="Balance Sheet Components - Sc40" sheetId="40" state="visible" r:id="rId40"/>
    <sheet xmlns:r="http://schemas.openxmlformats.org/officeDocument/2006/relationships" name="Balance Sheet Components - Accr" sheetId="41" state="visible" r:id="rId41"/>
    <sheet xmlns:r="http://schemas.openxmlformats.org/officeDocument/2006/relationships" name="Business Combinations - Narrati" sheetId="42" state="visible" r:id="rId42"/>
    <sheet xmlns:r="http://schemas.openxmlformats.org/officeDocument/2006/relationships" name="Business Combinations - Schedul" sheetId="43" state="visible" r:id="rId43"/>
    <sheet xmlns:r="http://schemas.openxmlformats.org/officeDocument/2006/relationships" name="Commitments and Contingencies -" sheetId="44" state="visible" r:id="rId44"/>
    <sheet xmlns:r="http://schemas.openxmlformats.org/officeDocument/2006/relationships" name="Commitments and Contingencies  " sheetId="45" state="visible" r:id="rId45"/>
    <sheet xmlns:r="http://schemas.openxmlformats.org/officeDocument/2006/relationships" name="Stockholders' Equity  - Narrati" sheetId="46" state="visible" r:id="rId46"/>
    <sheet xmlns:r="http://schemas.openxmlformats.org/officeDocument/2006/relationships" name="Stock Option Plans - Narrative " sheetId="47" state="visible" r:id="rId47"/>
    <sheet xmlns:r="http://schemas.openxmlformats.org/officeDocument/2006/relationships" name="Stock Option Plans  - Schedule " sheetId="48" state="visible" r:id="rId48"/>
    <sheet xmlns:r="http://schemas.openxmlformats.org/officeDocument/2006/relationships" name="Stock Option Plans - Schedule o" sheetId="49" state="visible" r:id="rId49"/>
    <sheet xmlns:r="http://schemas.openxmlformats.org/officeDocument/2006/relationships" name="Income Taxes  - Narrative (Deta" sheetId="50" state="visible" r:id="rId50"/>
    <sheet xmlns:r="http://schemas.openxmlformats.org/officeDocument/2006/relationships" name="Related Party Transactions  - N" sheetId="51" state="visible" r:id="rId51"/>
    <sheet xmlns:r="http://schemas.openxmlformats.org/officeDocument/2006/relationships" name="Segment Information  - Schedule" sheetId="52" state="visible" r:id="rId52"/>
    <sheet xmlns:r="http://schemas.openxmlformats.org/officeDocument/2006/relationships" name="Segment Information - Reconcili" sheetId="53" state="visible" r:id="rId53"/>
    <sheet xmlns:r="http://schemas.openxmlformats.org/officeDocument/2006/relationships" name="Segment Information - Narrative" sheetId="54" state="visible" r:id="rId54"/>
    <sheet xmlns:r="http://schemas.openxmlformats.org/officeDocument/2006/relationships" name="Net Loss Per Share  - Schedule " sheetId="55" state="visible" r:id="rId55"/>
    <sheet xmlns:r="http://schemas.openxmlformats.org/officeDocument/2006/relationships" name="Net Loss Per Share  - Schedul56" sheetId="56" state="visible" r:id="rId56"/>
  </sheets>
  <definedNames/>
  <calcPr calcId="124519" fullCalcOnLoad="1"/>
</workbook>
</file>

<file path=xl/sharedStrings.xml><?xml version="1.0" encoding="utf-8"?>
<sst xmlns="http://schemas.openxmlformats.org/spreadsheetml/2006/main" uniqueCount="605">
  <si>
    <t>Document and Entity Information - shares</t>
  </si>
  <si>
    <t>9 Months Ended</t>
  </si>
  <si>
    <t>Oct. 31, 2017</t>
  </si>
  <si>
    <t>Nov. 30, 2017</t>
  </si>
  <si>
    <t>Document and Entity Information [Abstract]</t>
  </si>
  <si>
    <t>Entity Registrant Name</t>
  </si>
  <si>
    <t>Cloudera, Inc.</t>
  </si>
  <si>
    <t>Entity Central Index Key</t>
  </si>
  <si>
    <t>Current Fiscal Year End Date</t>
  </si>
  <si>
    <t>--01-31</t>
  </si>
  <si>
    <t>Entity Filer Category</t>
  </si>
  <si>
    <t>Non-accelerated Filer</t>
  </si>
  <si>
    <t>Document Type</t>
  </si>
  <si>
    <t>10-Q</t>
  </si>
  <si>
    <t>Document Period End Date</t>
  </si>
  <si>
    <t>Oct. 31,
		2017</t>
  </si>
  <si>
    <t>Document Fiscal Year Focus</t>
  </si>
  <si>
    <t>Document Fiscal Period Focus</t>
  </si>
  <si>
    <t>Q3</t>
  </si>
  <si>
    <t>Amendment Flag</t>
  </si>
  <si>
    <t>false</t>
  </si>
  <si>
    <t>Entity Common Stock, Shares Outstanding</t>
  </si>
  <si>
    <t>Condensed Consolidated Balance Sheets - USD ($) $ in Thousands</t>
  </si>
  <si>
    <t>Jan. 31, 2017</t>
  </si>
  <si>
    <t>CURRENT ASSETS:</t>
  </si>
  <si>
    <t>Cash and cash equivalents</t>
  </si>
  <si>
    <t>Short-term marketable securities</t>
  </si>
  <si>
    <t>Accounts receivable, net</t>
  </si>
  <si>
    <t>Prepaid expenses and other current assets</t>
  </si>
  <si>
    <t>Total current assets</t>
  </si>
  <si>
    <t>Property and equipment, net</t>
  </si>
  <si>
    <t>Marketable securities, noncurrent</t>
  </si>
  <si>
    <t>Intangible assets, net</t>
  </si>
  <si>
    <t>Goodwill</t>
  </si>
  <si>
    <t>Restricted cash</t>
  </si>
  <si>
    <t>Other assets</t>
  </si>
  <si>
    <t>TOTAL ASSETS</t>
  </si>
  <si>
    <t>CURRENT LIABILITIES:</t>
  </si>
  <si>
    <t>Accounts payable</t>
  </si>
  <si>
    <t>Accrued compensation</t>
  </si>
  <si>
    <t>Other accrued liabilities</t>
  </si>
  <si>
    <t>Deferred revenue, current portion</t>
  </si>
  <si>
    <t>Total current liabilities</t>
  </si>
  <si>
    <t>Deferred revenue, less current portion</t>
  </si>
  <si>
    <t>Other liabilities</t>
  </si>
  <si>
    <t>TOTAL LIABILITIES</t>
  </si>
  <si>
    <t>Commitments and contingencies (Note 6)</t>
  </si>
  <si>
    <t xml:space="preserve"> </t>
  </si>
  <si>
    <t>Redeemable convertible preferred stock</t>
  </si>
  <si>
    <t>STOCKHOLDERS’ EQUITY (DEFICIT):</t>
  </si>
  <si>
    <t>Common stock</t>
  </si>
  <si>
    <t>Additional paid-in capital</t>
  </si>
  <si>
    <t>Accumulated other comprehensive loss</t>
  </si>
  <si>
    <t>Accumulated deficit</t>
  </si>
  <si>
    <t>TOTAL STOCKHOLDERS’ EQUITY (DEFICIT)</t>
  </si>
  <si>
    <t>TOTAL LIABILITIES, REDEEMABLE CONVERTIBLE PREFERRED STOCK AND STOCKHOLDERS’ EQUITY (DEFICIT)</t>
  </si>
  <si>
    <t>Condensed Consolidated Statements of Operations - USD ($) shares in Thousands, $ in Thousands</t>
  </si>
  <si>
    <t>3 Months Ended</t>
  </si>
  <si>
    <t>Oct. 31, 2016</t>
  </si>
  <si>
    <t>Revenue:</t>
  </si>
  <si>
    <t>Subscription</t>
  </si>
  <si>
    <t>Services</t>
  </si>
  <si>
    <t>Total revenue</t>
  </si>
  <si>
    <t>Cost of revenue:</t>
  </si>
  <si>
    <t>[1],[2]</t>
  </si>
  <si>
    <t>Total cost of revenue</t>
  </si>
  <si>
    <t>Gross profit</t>
  </si>
  <si>
    <t>Operating expenses:</t>
  </si>
  <si>
    <t>Research and development</t>
  </si>
  <si>
    <t>Sales and marketing</t>
  </si>
  <si>
    <t>General and administrative</t>
  </si>
  <si>
    <t>Total operating expenses</t>
  </si>
  <si>
    <t>Loss from operations</t>
  </si>
  <si>
    <t>Interest income, net</t>
  </si>
  <si>
    <t>Other income (expense), net</t>
  </si>
  <si>
    <t>Net loss before benefit from (provision for) income taxes</t>
  </si>
  <si>
    <t>Benefit from (provision for) income taxes</t>
  </si>
  <si>
    <t>Net loss</t>
  </si>
  <si>
    <t>Net loss per share, basic and diluted (in dollars per share)</t>
  </si>
  <si>
    <t>Weighted-average shares used in computing net loss per share, basic and diluted (in shares)</t>
  </si>
  <si>
    <t>[1]</t>
  </si>
  <si>
    <t>Amounts include amortization of acquired intangible assets as follows (in thousands): Three Months Ended October 31, Nine Months Ended October 31, 2017 2016 2017 2016Cost of revenue – subscription $584 $514 $1,608 1,483Sales and marketing 454 431 1,315 1,292</t>
  </si>
  <si>
    <t>[2]</t>
  </si>
  <si>
    <t>Amounts include stock‑based compensation expense as follows (in thousands): Three Months Ended October 31, Nine Months Ended October 31, 2017 2016 2017 2016Cost of revenue – subscription $2,750 $343 $22,143 $1,051Cost of revenue – services 4,187 432 28,414 1,363Research and development 9,110 1,313 90,139 4,326Sales and marketing 10,070 1,463 82,748 4,496General and administrative 5,030 1,766 38,236 5,322</t>
  </si>
  <si>
    <t>Condensed Consolidated Statements of Operations - Parenthetical - USD ($) $ in Thousands</t>
  </si>
  <si>
    <t>Amortization expense of intangible assets</t>
  </si>
  <si>
    <t>Cost of revenue – subscription</t>
  </si>
  <si>
    <t>Stock-based compensation expense</t>
  </si>
  <si>
    <t>Cost of revenue – services</t>
  </si>
  <si>
    <t>Condensed Consolidated Statements of Comprehensive Loss - USD ($) $ in Thousands</t>
  </si>
  <si>
    <t>Statement of Comprehensive Income [Abstract]</t>
  </si>
  <si>
    <t>Other comprehensive income, net of tax:</t>
  </si>
  <si>
    <t>Foreign currency translation gains (losses)</t>
  </si>
  <si>
    <t>Unrealized gain (loss) on investments</t>
  </si>
  <si>
    <t>Total other comprehensive income (los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Release of deferred tax valuation allowance</t>
  </si>
  <si>
    <t>Accretion and amortization of marketable securities</t>
  </si>
  <si>
    <t>Loss on disposal of fixed assets</t>
  </si>
  <si>
    <t>Changes in assets and liabilities:</t>
  </si>
  <si>
    <t>Accounts receivable</t>
  </si>
  <si>
    <t>Prepaid expenses and other assets</t>
  </si>
  <si>
    <t>Accrued expenses and other liabilities</t>
  </si>
  <si>
    <t>Deferred revenue</t>
  </si>
  <si>
    <t>Net cash used in operating activities</t>
  </si>
  <si>
    <t>CASH FLOWS FROM INVESTING ACTIVITIES</t>
  </si>
  <si>
    <t>Purchases of marketable securities</t>
  </si>
  <si>
    <t>Sales of marketable securities</t>
  </si>
  <si>
    <t>Maturities of marketable securities</t>
  </si>
  <si>
    <t>Cash used in business combinations, net of cash acquired</t>
  </si>
  <si>
    <t>Capital expenditures</t>
  </si>
  <si>
    <t>Proceeds from sale of fixed assets</t>
  </si>
  <si>
    <t>Net cash provided by (used in) investing activities</t>
  </si>
  <si>
    <t>CASH FLOWS FROM FINANCING ACTIVITIES</t>
  </si>
  <si>
    <t>Net proceeds from issuance of common stock in initial public offering</t>
  </si>
  <si>
    <t>Net proceeds from follow-on offering</t>
  </si>
  <si>
    <t>Taxes paid related to net share settlement of restricted stock units</t>
  </si>
  <si>
    <t>Proceeds from employee stock plans</t>
  </si>
  <si>
    <t>Net cash provided by financing activities</t>
  </si>
  <si>
    <t>Effect of exchange rate changes</t>
  </si>
  <si>
    <t>Net increase (decrease) in cash, cash equivalents and restricted cash</t>
  </si>
  <si>
    <t>Cash, cash equivalents and restricted cash — Beginning of period</t>
  </si>
  <si>
    <t>Cash, cash equivalents and restricted cash — End of period</t>
  </si>
  <si>
    <t>SUPPLEMENTAL DISCLOSURES OF CASH FLOW INFORMATION</t>
  </si>
  <si>
    <t>Cash paid for income taxes</t>
  </si>
  <si>
    <t>SUPPLEMENTAL DISCLOSURES OF NON-CASH INVESTING AND FINANCING ACTIVITIES</t>
  </si>
  <si>
    <t>Purchases of property and equipment in other accrued liabilities</t>
  </si>
  <si>
    <t>Fair value of common stock issued as consideration for business combination</t>
  </si>
  <si>
    <t>Offering costs in accounts payable and other accrued liabilities</t>
  </si>
  <si>
    <t>Conversion of redeemable convertible preferred stock to common stock</t>
  </si>
  <si>
    <t>Organization and Description of Business</t>
  </si>
  <si>
    <t>Organization, Consolidation and Presentation of Financial Statements [Abstract]</t>
  </si>
  <si>
    <t>Organization and Description of Business Cloudera, Inc. was incorporated in the state of Delaware on June 27, 2008 and is headquartered in Palo Alto, California. We sell subscriptions and services for our data management, machine learning and advanced analytics platform. This platform delivers an integrated suite of capabilities for data management, machine learning and advanced analytics, affording customers an agile, scalable and cost‑effective solution for transforming their businesses. Unless the context requires otherwise, the words “we,” “us,” “our,” the “Company” and “Cloudera” refer to Cloudera, Inc. and its subsidiaries taken as a whole. As of October 31, 2017 and January 31, 2017 , we had an accumulated deficit totaling $1.0 billion and $676.0 million , respectively. We have funded our operations primarily with the net proceeds we received through the sale of our common stock in our initial public offering (IPO), our follow-on public offering (Follow-on Offering), other public or private sales of equity securities and proceeds from the sale of our subscriptions and services. Management believes that currently available resources will be sufficient to fund our cash requirements for at least the next twelve months. Initial Public Offering On May 3, 2017, we completed our IPO in which we issued and sold 17,250,000 shares of common stock, inclusive of the underwriters’ over-allotment option, at a public offering price of $15.00 per share. We received net proceeds of $235.4 million after deducting underwriting discounts and commissions of $18.1 million and other issuance costs of $5.3 million . In conjunction with the IPO, we donated $2.4 million , or 1% of the net proceeds, to fund the Cloudera Foundation’s activities. Immediately prior to the closing of the IPO, all 74,907,415 shares of our then-outstanding redeemable convertible preferred stock automatically converted into shares of common stock and we reclassified $657.7 million from temporary equity to additional paid in capital on our condensed consolidated balance sheet. Follow-On Offering On October 2, 2017, we completed our Follow-on Offering, in which we issued and sold 3,000,000 shares of common stock and certain stockholders sold 10,432,114 shares of common stock. The price per share to the public was $16.45 . We received net proceeds of $46.0 million after deducting underwriting discounts and commissions of $2.0 million and other issuance costs of $1.4 million . We did not receive any proceeds from the sale of shares by the selling stockholders. We issued and sold shares in the offering in order to fund the withholding and remittance obligations in connection with the vesting and settlement of RSUs, and the amount of shares that we issued and sold in the offering was substantially equivalent to the number of shares of common stock that we withheld in connection with such net settlements.</t>
  </si>
  <si>
    <t>Summary of Significant Accounting Policies</t>
  </si>
  <si>
    <t>Accounting Policies [Abstract]</t>
  </si>
  <si>
    <t>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Cloudera, Inc. and its wholly owned subsidiaries which are located in various countries, including the United States, Australia, China, Germany, Hungary and the United Kingdom. All intercompany balances and transactions have been eliminated upon consolidation. The condensed consolidated balance sheet as of January 31, 2017 has been derived from the audited consolidated financial statements at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our results of operations, financial position and cash flows. All such adjustments are of a normal, recurring nature. The results of operations for the three and nine months ended October 31, 2017 are not necessarily indicative of results to be expected for the full year ending January 31, 2018 or for any other interim period or for any other future year. The unaudited condensed consolidated financial statements should be read in conjunction with the audited consolidated financial statements and the related notes thereto as of and for the year ended January 31, 2017 , included in our prospectus filed pursuant to Rule 424(b) under the Securities Act of 1933, as amended (Securities Act), with the SEC on September 28, 2017. Significant Accounting Policies There have been no changes to our significant accounting policies described in the prospectus filed with the SEC pursuant to Rule 424(b) under the Securities Act, on September 28, 2017. Fiscal Year Our fiscal year ends on January 31. References to fiscal 2018 , for example, refers to the fiscal year ended January 31, 2018 . Use of Estimates The preparation of condensed consolidated financial statements in conformity with GAAP requires management to make estimates and assumptions that affect the amounts reported in the financial statements and accompanying notes. Significant items subject to such estimates include revenue recognition, the useful lives of property and equipment and intangible assets, allowance for doubtful accounts, stock‑based compensation expense, annual bonus attainment, self‑insurance costs incurred, the fair value of tangible and intangible assets acquired and liabilities assumed resulting from business combinations, the fair value of common stock prior to our IPO, the assessment of elements in a multi‑element arrangement and the valuation assigned to each element,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 Segments 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 performance. Cash, Cash Equivalents and Restricted Cash Cash equivalents consist of short‑term, highly liquid investments with original maturities of three months or less from the date of purchase. Restricted cash represents cash on deposit with financial institutions in support of letters of credit outstanding in favor of certain landlords for office space. Cash as reported on the condensed consolidated statements of cash flows includes the aggregate amounts of cash and cash equivalents and the restricted cash as shown on the condensed consolidated balance sheets. Cash as reported on the condensed consolidated statements of cash flows consists of the following (in thousands): As of October 31, 2017 2016 Cash and cash equivalents $ 62,797 $ 31,448 Restricted cash 18,050 15,446 Cash, cash equivalents and restricted cash $ 80,847 $ 46,894 Concentration of Credit Risk and Significant Customers 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 At October 31, 2017 , no customer represented 10% or more of accounts receivable. At January 31, 2017 , one customer represented 21% of accounts receivable. For the three and nine months ended October 31, 2017 and 2016 , no single customer accounted for 10% or more of revenue. Revenue Recognition We generate revenue from subscriptions and services. Subscription arrangements are typically one to three years in length but may be up to seven years in limited cases. Arrangements with our customers typically do not include general rights of return. Incremental direct costs incurred related to the acquisition or origination of a customer contract are expensed as incurred. Revenue recognition commences when all of the following criteria are met: (i) persuasive evidence of an arrangement exists; (ii) delivery has occurred; (iii) the fee is fixed or determinable; and (iv) collection is probable. Subscription revenue Subscription revenue relates to term (or time‑based) subscription agreements for both open source and proprietary software. Subscriptions include internet, email and phone support, bug fixes, and the right to receive unspecified software updates and upgrades released when and if available during the subscription term. Revenue for subscription arrangements is recognized ratably over the contractual term of the arrangement beginning on the date access to the subscription is made available to the customer. Services revenue Services revenue relates to professional services for the implementation and use of our subscriptions, training and education services and related reimbursable travel costs. For time and materials and fixed fee arrangements, revenue is recognized as the services are performed or upon acceptance, if applicable. For milestone‑based arrangements, revenue is recognized upon acceptance or subsequent to completion upon the lapse of any acceptance period. Revenue for training and education services is recognized upon delivery, except for On‑Demand Training, which is recognized ratably over the contractual term. Multiple ‑ element arrangements Arrangements with our customers generally include multiple elements such as subscription and services. We allocate revenue to each element of the arrangement based on vendor‑specific objective evidence of each element’s fair value (VSOE) when we can demonstrate sufficient evidence of the fair value. VSOE for elements of an arrangement is based upon the normal pricing and discounting practices for those elements when sold separately on a stand‑alone basis. We have established VSOE for some of our services. If VSOE for one or more undelivered elements does not exist, revenue recognition does not commence until delivery of both the subscription and services have commenced, or when VSOE of the undelivered elements has been established. Once revenue recognition commences, revenue for the arrangement is recognized ratably over the longest service period in the arrangement. Reseller arrangements We recognize subscription revenue for sales through resellers or other indirect sales channels. Subscription revenue from these sales is generally recognized upon sell‑through to an end user customer. Where payments to us are believed to be contingent upon payment by the end user to the reseller, subscription revenue is not recognized until cash is collected. Deferred revenue Deferred revenue consists of amounts billed to or collected from customers under a binding agreement provided delivery of the related subscription and services has commenced. Stock‑Based Compensation We recognize stock‑based compensation expense for all stock‑based payments. Employee stock‑based compensation cost is estimated at the grant date based on the fair value of the equity for financial reporting purposes and is recognized as expense over the requisite service period. Prior to our IPO, fair value of our common stock for financial reporting purposes was determined considering objective and subjective factors and required judgment to determine the fair value of common stock for financial reporting purposes as of the date of each equity grant or modification. We have elected to calculate the fair value of stock options based on the Black‑Scholes option‑pricing model. The Black‑Scholes model requires the use of various assumptions including expected option life and expected stock price volatility. We estimate the expected term for stock options using the simplified method due to the lack of historical exercise activity. The simplified method calculates the expected term as the midpoint between the vesting date and the contractual expiration date of the award. We estimate the options’ volatility using volatilities of a group of public companies in a comparable industry, stage of life cycle, and size. The interest rate is derived from government bonds with a similar term as the options’ expected lives. We have not declared nor do we expect to declare dividends. Therefore, there is no dividend impact on the valuation of options. We are using the straight‑line (single‑option) method for employee expense attribution for stock options. We have granted restricted stock units (RSUs) to our employees and members of our board of directors under the 2008 Equity Incentive Plan (2008 Plan). The employee RSUs vest upon the satisfaction of both a service‑based condition and a liquidity event‑related performance condition. The service‑based condition for the majority of these awards is generally satisfied pro‑rata over four years . The liquidity event‑related performance condition is satisfied upon the occurrence of a qualifying liquidity event, such as the effective date of an IPO, or six months following the effective date of an IPO. During the quarter ended April 30, 2017, the majority of RSUs were modified such that the liquidity event‑related performance condition is satisfied upon the effective date of an IPO, rather than six months following an IPO. The modification established a new measurement date for these modified RSUs. The liquidity event‑related performance condition is viewed as a performance‑based criterion for which the achievement of such liquidity event is not deemed probable for accounting purposes until the event occurs. The liquidity event‑related performance condition was achieved for the majority of our RSUs and became probable of being achieved for the remaining RSUs on April 27, 2017, the effective date of our IPO. We recognized stock‑based compensation expense using the accelerated attribution method with a cumulative catch‑up of stock‑based compensation expense in the amount of $181.5 million attributable to service prior to such effective date. Shares subject to RSUs in which the liquidity event-related performance condition was satisfied upon the effective date of the IPO were issued on September 27, 2017, the effective date of our Follow-on Offering to the extent the service‑based condition had been met. Prior to our IPO, stock‑based compensation expense was also recorded when a holder of an economic interest in Cloudera purchased shares from an employee for an amount in excess of the fair value of the common stock at the time of the purchase. We recognized any excess value transferred in these transactions as stock‑based compensation expense in the consolidated statement of operations. Stock options and other equity awards granted to non‑employees are accounted for at their estimated fair value using the Black‑Scholes method. These awards are subject to periodic re‑measurement over the period during which services are rendered. Stock‑based compensation expense is recognized over the vesting period on a straight‑line basis. Net Loss Per Share We follow the two‑class method when computing net loss per common share as we issue shares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Prior to the automatic conversion into shares of common stock as a result of our IPO, our redeemable convertible preferred stock contractually entitled the holders of such shares to participate in dividends, but did not contractually require the holders of such shares to participate in our losses. For periods in which we have reported net losses, diluted net loss per common share attributable to common stockholders is the same as basic net loss per common share attributable to common stockholders, because potentially dilutive common shares are not assumed to have been issued if their effect is anti‑dilutive. JOBS Act Accounting Election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retain the ability to use this extended transition period for complying with new or revised accounting standards that have different effective dates for public and private companies until the earlier of the date we (i) are no longer an emerging growth company or (ii) affirmatively and irrevocably opt out of the extended transition period provided in the JOBS Act. As a result, our financial statements may not be comparable to companies that comply with new or revised accounting pronouncements as of public company effective dates. Recently Adopted Accounting Standards In March 2016, the Financial Accounting Standards Board (FASB) issued ASU No. 2016‑09, Compensation – Stock Compensation (Topic 718): Improvements to Employee Share‑Based Payment Accounting , or ASU 2016‑09, which simplifies the accounting and reporting of share‑based payment transactions, including adjustments to how excess tax benefits and payments for tax withholdings should be classified and provides the election to eliminate the estimate for forfeitures. For public entities, this standard is effective for annual reporting periods beginning after December 15, 2016, including interim periods within that reporting period. For all other entities, this standard is effective for annual reporting periods beginning after December 15, 2017, and interim periods within annual periods beginning after December 15, 2018. Early adoption is permitted for any entity in any interim or annual period for which financial statements have not been issued or made available for issuance. We early adopted this standard in the first quarter of fiscal 2018. As a result of this adoption, we have elected to account for forfeitures as they occur. The adoption of this standard did not have a material impact on our consolidated financial statements. Recently Issued Accounting Standards In May 2014, the FASB issued ASU No. 2014‑09, Revenue from Contracts with Customers (Topic 606) , or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For public entities, this standard is effective for annual reporting periods beginning after December 15, 2017, including interim periods within that reporting period. For all other entities, this standard is effective for annual reporting periods beginning after December 15, 2018, and interim periods within annual periods beginning after December 15, 2019. Early adoption is permitted. We are currently in the process of assessing the adoption methodology, which allows ASU 2014‑09 to be applied either retrospectively to each prior period presented or with the cumulative effect recognized as of the date of initial application.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as necessary. We are also currently evaluating the impact ASU 2014‑09 will have on our consolidated financial statements. We are in the initial stages of our evaluation of the impact of ASU 2014‑09 on our accounting policies, processes, and system requirements. We have assigned internal resources in addition to engaging third party service providers to assist in the evaluation. While we continue to assess all potential impacts under ASU 2014‑09, we have completed a preliminary assessment to determine the effect of adoption on our existing revenue arrangements and are analyzing specific transactions to confirm those conclusions. We have also begun implementing our new revenue recognition systems. We currently recognize subscription revenue ratably over the subscription period. Under the new standard, these subscription arrangements represent two performance obligations; a software license that is delivered upfront and a series of performance obligations that are delivered over time. We believe that a significant portion of our subscription revenue meets the criteria for revenue recognition over time and the vast majority of the revenue will continue to be recognized ratably under the new standard. We expect that a portion of the arrangement fee related to the software license will be recognized upfront, which we believe will usually be insignificant in comparison to the entire arrangement, as we offer the substantial majority of functional features for free in the open source version of our software. Accounting for certain sales commissions under ASU 2014‑09 is different than our current accounting policy which is to expense sales commissions as incurred whereas such costs will be deferred and amortized under ASU 2014‑09. This will result in an increase in deferred costs recognized on our balance sheet. Additionally, we preliminarily believe that the amortization period for such deferred commission costs will be longer than the contract term, as ASU 2014‑09 requires entities to determine whether the costs relate to specific anticipated contracts. While we continue to assess the potential impacts of ASU 2014‑09, including the areas described above, and anticipate ASU 2014‑09 could have a material impact on our consolidated financial statements, we do not know and cannot reasonably estimate the quantitative impact on our financial statements at this time. In January 2017, the FASB issued ASU 2017-01, Business Combinations (Topic 805): Clarifying the Definition of a Business (ASU 2017-01), which changes the definition of a business to assist entities with evaluating when a set of transferred assets and activities is a business. If substantially all of the fair value of the gross assets acquired is concentrated in a single identifiable asset or a group of similar identifiable assets, the set of transferred assets and activities is not a business. For public entities, this standard is effective for annual reporting periods beginning after December 15, 2017, including interim periods within those years. For all other entities, it is effective for annual reporting periods beginning after December 15, 2018, and interim periods within annual periods beginning after December 15, 2019. Early adoption is permitted. We are currently evaluating the impact that this standard will have on our consolidated financial statements. In May 2017, the FASB issued ASU No. 2017-09, Compensation - Stock Compensation (Topic 718): Scope of Modification Accounting , or ASU 2017-09, which clarifies when to account for a change to the terms or conditions of a share-based payment award as a modification. Under ASU 2017-09, modification accounting is required only if the fair value, the vesting conditions, or the classification of the award (as equity or liability) changes as a result of the change in terms or conditions. This standard is effective for all entities for annual reporting periods beginning after December 15, 2017, including interim periods within that reporting period. Early adoption is permitted. We are currently evaluating the impact that this standard will have on our consolidated financial statements.</t>
  </si>
  <si>
    <t>Cash Equivalents and Marketable Securities</t>
  </si>
  <si>
    <t>Cash and Cash Equivalents [Abstract]</t>
  </si>
  <si>
    <t>Cash Equivalents and Marketable Securities The following are the fair values of our cash equivalents and marketable securities as of October 31, 2017 (in thousands): Amortized Unrealized Unrealized Estimated Cash equivalents: (1) Money market funds $ 6,882 $ — $ — $ 6,882 Asset-backed securities 500 500 Commercial paper 13,995 — — 13,995 Municipal securities 4,475 — — 4,475 Reverse repurchase agreements (2) 4,000 — — 4,000 Marketable securities: U.S. agency obligations 7,812 — (19 ) 7,793 Asset-backed securities 37,245 — (36 ) 37,209 Corporate notes and obligations 198,401 19 (172 ) 198,248 Commercial paper 84,636 3 — 84,639 Municipal securities 14,342 — (11 ) 14,331 Certificates of deposit 29,150 5 (3 ) 29,152 U.S. treasury securities 31,816 — (7 ) 31,809 Total cash equivalents and marketable $ 433,254 $ 27 $ (248 ) $ 433,033 ___________ (1) Included in “cash and cash equivalents” in the accompanying consolidated balance sheet as of October 31, 2017 . (2) As part of our cash management strategy, we invest in reverse repurchase agreements. Such reverse repurchase agreements are tri-party repurchase agreements and have maturities of three months or less at the time of investment and are collateralized by U.S. treasury securities a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se reverse repurchase agreements are included within cash equivalents due to their high liquidity and relatively low risk. The following are the fair values of our cash equivalents and marketable securities as of January 31, 2017 (in thousands): Amortized Unrealized Unrealized Estimated Cash equivalents: (1) Money market funds $ 49,390 $ — $ — $ 49,390 U.S. agency obligations 3,249 — — 3,249 Corporate notes and obligations 2,050 — — 2,050 Commercial paper 3,998 — — 3,998 Marketable securities: Asset-backed securities 39,281 — (17 ) 39,264 Corporate notes and obligations 105,698 5 (116 ) 105,587 Municipal securities 16,128 — (23 ) 16,105 Certificate of deposit 15,500 20 — 15,520 U.S. treasury securities 5,004 — — 5,004 Total cash equivalents and marketable $ 240,298 $ 25 $ (156 ) $ 240,167 ___________ (1) Included in “cash and cash equivalents” in the accompanying consolidated balance sheet as of January 31, 2017 . Maturities of our noncurrent marketable securities generally ranged from one to three years at October 31, 2017 and one to four years at January 31, 2017 . As of October 31, 2017 , the following marketable securities were in an unrealized loss position (in thousands): Less than 12 months Greater than 12 months Total Fair Value Unrealized Fair Value Unrealized Fair Value Unrealized U.S. agency obligations $ 7,793 $ (19 ) $ — $ — $ 7,793 $ (19 ) Asset-backed securities 34,486 (35 ) 747 (1 ) 35,233 (36 ) Corporate notes and obligations 153,659 (143 ) 16,394 (30 ) 170,053 (173 ) Municipal securities 13,806 (11 ) — — 13,806 (11 ) Certificates of deposit 10,497 (3 ) — — 10,497 (3 ) U.S. treasury securities 31,809 (6 ) — — 31,809 (6 ) Total $ 252,050 $ (217 ) $ 17,141 $ (31 ) $ 269,191 $ (248 ) No marketable securities held as of January 31, 2017 had been in a continuous unrealized loss position for more than twelve months. The unrealized loss for each of these fixed rate marketable securities ranged from less than $1,000 to $19,000 as of October 31, 2017 and less than $1,000 to $26,000 as of January 31, 2017 . We do not believe any of the unrealized losses represent an other‑than‑temporary impairment based on our evaluation of available evidence as of October 31, 2017 and January 31, 2017 . We expect to receive the full principal and interest on all of these marketable securities and have the ability and intent to hold these investments until a recovery of fair value. Realized gains and realized losses on our cash equivalents and marketable securities are included in other income (expense), net on the condensed consolidated statement of operations and were not material for the three and nine months ended October 31, 2017 and 2016 . Reclassification adjustments out of accumulated other comprehensive loss into net loss were not material for the three and nine months ended October 31, 2017 and 2016 .</t>
  </si>
  <si>
    <t>Fair Value Measurement</t>
  </si>
  <si>
    <t>Fair Value Disclosures [Abstract]</t>
  </si>
  <si>
    <t>Fair Value Measurement Our financial assets and liabilities consist principally of cash and cash equivalents, marketable securities, restricted cash, accounts receivable, and accounts payable. We measure and record certain financial assets and liabilities at fair value on a recurring basis. The estimated fair value of accounts receivable and accounts payable approximates their carrying value due to their short‑term nature. Cash equivalents, marketable securities and restricted cash are recorded at estimated fair value. All of our cash equivalents and marketable securities are classified within Level 1 or Level 2 because the cash equivalents and marketable securities are valued using quoted market prices or alternative pricing sources and models utilizing observable market inputs. We follow a three‑level valuation hierarchy for disclosure of fair value measurements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following table represents our financial assets and liabilities according to the fair value hierarchy, measured at fair value as of October 31, 2017 (in thousands): Level 1 Level 2 Level 3 Total Cash equivalents: Money market funds $ 6,882 $ — $ — $ 6,882 Asset-backed securities 500 500 Commercial paper — 13,995 — 13,995 Municipal securities — 4,475 — 4,475 Reverse repurchase agreement — 4,000 — 4,000 Marketable securities: U.S. agency obligations — 7,793 — 7,793 Asset-backed securities — 37,209 — 37,209 Corporate notes and obligations — 198,248 — 198,248 Commercial paper — 84,639 — 84,639 Municipal securities — 14,331 — 14,331 Certificates of deposit — 29,152 — 29,152 U.S. treasury securities (1) 29,817 1,992 — 31,809 Restricted cash: Money market funds 14,672 — — 14,672 Total financial assets $ 51,371 $ 396,334 $ — $ 447,705 ________ (1) U.S. treasury securities classified as Level 1 are U.S. treasury bills for which there are quoted prices in active markets The following table represents our financial assets and liabilities according to the fair value hierarchy, measured at fair value as of January 31, 2017 (in thousands): Level 1 Level 2 Level 3 Total Cash equivalents: Money market funds $ 49,390 $ — $ — $ 49,390 U.S. agency obligations — 3,249 — 3,249 Corporate notes and obligations — 2,050 — 2,050 Commercial paper — 3,998 — 3,998 Marketable securities: Asset-backed securities — 39,264 — 39,264 Corporate notes and obligations — 105,587 — 105,587 Municipal securities — 16,105 — 16,105 Certificate of deposit — 15,520 — 15,520 U.S. treasury securities — 5,004 — 5,004 Restricted cash: Money market funds 15,446 — — 15,446 Total financial assets $ 64,836 $ 190,777 $ — $ 255,613 We value our Level 1 assets using quoted prices in active markets for identical instruments. We value our Level 2 assets with the help of a third‑party pricing service using quoted market prices for similar instruments, nonbinding market prices that are corroborated by observable market data, or pricing models such as discounted cash flow techniques. We use such pricing data as the primary input, to which we have not made any material adjustments during the periods presented, to make our determination and assessments as to the ultimate valuation of these assets.There were no transfers into or out of Level 1, Level 2 or Level 3 assets and liabilities for the three and nine months ended October 31, 2017 and 2016 .</t>
  </si>
  <si>
    <t>Balance Sheet Components</t>
  </si>
  <si>
    <t>Balance Sheet Components Property and Equipment, Net The cost and accumulated depreciation and amortization of property and equipment are as follows (in thousands): As of October 31, 2017 January 31, 2017 Computer equipment and software $ 17,841 $ 17,981 Office furniture and equipment 7,648 4,350 Leasehold improvements 13,030 8,468 Construction in progress 612 — Property and equipment, gross 39,131 30,799 Less: accumulated depreciation and amortization (23,553 ) (17,695 ) Property and equipment, net $ 15,578 $ 13,104 Construction in progress primarily consists of leasehold improvements that have not been placed into service as of October 31, 2017 . Depreciation expense was $1.6 million for both the three months ended October 31, 2017 and 2016 and $6.7 million and $4.7 million for the nine months ended October 31, 2017 and 2016 , respectively. Intangible Assets Intangible assets consisted of the following as of October 31, 2017 (dollars in thousands): Gross Fair Accumulated Net Book Weighted Average Developed technology $ 11,986 $ (6,148 ) $ 5,838 2.7 Customer relationships and other acquired intangible assets 6,797 (5,980 ) 817 4.0 Total $ 18,783 $ (12,128 ) $ 6,655 2.9 Intangible assets consisted of the following as of January 31, 2017 (dollars in thousands): Gross Fair Accumulated Net Book Weighted Average Developed technology $ 10,155 $ (4,548 ) $ 5,607 2.9 Customer relationships and other acquired intangible assets 6,125 (4,681 ) 1,444 0.8 Total $ 16,280 $ (9,229 ) $ 7,051 2.5 Amortization expense for intangible assets was $1.0 million for both the three months ended October 31, 2017 and 2016 , and $2.9 million and $2.8 million for the nine months ended October 31, 2017 and 2016 , respectively. The expected future amortization expense of these intangible assets as of October 31, 2017 is as follows (in thousands, by fiscal year): Remaining three months of fiscal 2018 $ 801 2019 2,628 2020 1,737 2021 944 2022 464 2023 81 Total intangible assets, net $ 6,655 Accrued Compensation Accrued compensation consists of the following (in thousands): As of October 31, 2017 January 31, 2017 Accrued salaries and benefits $ 3,497 $ 2,330 Accrued bonuses 14,663 15,338 Accrued commissions 8,827 11,856 Employee stock purchase plan withholdings 7,689 — Accrued compensation-related taxes and other 5,353 3,852 Total accrued compensation $ 40,029 $ 33,376 Other Accrued Liabilities Other accrued liabilities consists of the following (in thousands): As of October 31, 2017 January 31, 2017 Accrued taxes $ 2,383 $ 1,585 Deferred real estate costs 446 47 Accrued professional costs 4,250 2,147 Customer deposits 778 301 Deferred sublease income 405 861 Accrued self-insurance costs 1,307 746 Other 7,362 4,231 Total other accrued liabilities $ 16,931 $ 9,918 Other includes amounts owed to third‑party vendors that provide marketing, corporate event planning and cloud‑computing services.</t>
  </si>
  <si>
    <t>Business Combinations</t>
  </si>
  <si>
    <t>Business Combinations [Abstract]</t>
  </si>
  <si>
    <t>Business Combinations Fast Forward Labs In September 2017, we acquired all of the outstanding equity of Fast Forward Labs, Inc., or Fast Forward Labs, a leading machine learning and applied artificial intelligence research company. We acquired Fast Forward Labs for the assembled workforce and expected synergies with our current offerings. We have accounted for the acquisition as a business combination and have included the financial results of Fast Forward Labs in the consolidated financial statements from the date of acquisition. The acquisition date fair value of the consideration transferred for Fast Forward Labs was approximately $4.8 million , which consisted of cash and common stock. The following table summarizes the estimated fair values of assets acquired and liabilities assumed as of the date of acquisition (dollars in thousands): Fair Value Estimated Net tangible assets $ 936 n/a Developed technology and other acquired intangible assets 2,527 4 - 5 years Goodwill 1,296 n/a Net assets acquired $ 4,759 The excess of purchase consideration over the fair value of net tangible and identifiable intangible assets acquired was recorded as goodwill. The fair values assigned to tangible and identifiable intangible assets acquired and liabilities assumed were based on management’s estimates and assumptions. The amount recorded for developed technology represents the estimated fair value of Fast Forward Labs’ research and technology. The goodwill balance is primarily attributed to the assembled workforce and expanded market opportunities when integrating Fast Forward Labs’ research and technology and expertise with our other offerings. The goodwill balance is not deductible for U.S. income tax purposes.</t>
  </si>
  <si>
    <t>Commitments and Contingencies</t>
  </si>
  <si>
    <t>Commitments and Contingencies Disclosure [Abstract]</t>
  </si>
  <si>
    <t>Commitments and Contingencies Letters of Credit As of both October 31, 2017 and January 31, 2017 , we had a total of $19.9 million and $16.8 million , respectively, in letters of credit outstanding in favor of certain landlords for office space. These letters of credit renew annually and expire at various dates through 2027. Operating Leases We lease facilities space under non‑cancelable operating leases with various expiration dates. Future minimum lease payments and sublease proceeds under non-cancelable operating leases at October 31, 2017 are as follows (in thousands, by fiscal year): Minimum Lease Payments Sublease Rental Proceeds Net Minimum Lease Payments Remaining three months of fiscal 2018 $ 4,720 (3,269 ) 1,451 2019 33,958 (13,292 ) 20,666 2020 35,171 (13,690 ) 21,481 2021 35,256 (14,098 ) 21,158 2022 31,740 (10,858 ) 20,882 2023 and thereafter 162,502 (4,388 ) 158,114 Total $ 303,347 $ (59,595 ) $ 243,752 In February 2017, we entered into a new sublease agreement to sublet office space in Palo Alto, California. The sublease has a 45 month term commencing in the third quarter of fiscal 2018. Rental proceeds committed under this sublease are reflected above in the amounts of $1.0 million in fiscal 2018, $4.0 million in fiscal 2019, $4.1 million in fiscal 2020, $4.3 million in fiscal 2021 and $0.7 million in fiscal 2022. In June 2017, we entered into a new non‑cancelable operating lease agreement to rent office space in San Francisco, California. The lease has an 87 month term, commences in January 2018 and ends in April 2025 with an option to renew for an additional 60 months . Total minimum lease payments under the lease agreement, included in the table above, are $34.5 million , of which $0.4 million was required to be prepaid upon execution of the lease agreement. Rental expense related to our non‑cancelable operating leases was approximately $4.8 million and $2.1 million for the three months ended October 31, 2017 and 2016 , respectively, and $10.5 million and $6.2 million for the nine months ended October 31, 2017 and 2016 , respectively. Deferred rent We account for operating leases containing predetermined fixed increases of the base rental rate during the lease term on a straight‑line basis over the lease term. We recorded the difference between amounts charged to operations and amounts payable under our operating leases as deferred rent in the consolidated balance sheets. Indemnification 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our bylaws, under which we must indemnify directors and executive officers, and may indemnify other officers and employees, for liabilities arising out of their relationship with us, (iii) contracts under which we must indemnify directors and certain officers for liabilities arising out of their relationship with us, (iv) contracts under which we may be required to indemnify customers or partners against certain claims, including claims from third parties asserting, among other things, infringement of their intellectual property rights, and (v) procurement, consulting, or license agreements under which we may be required to indemnify vendors, consultants or licensors for certain claims, including claims that may be brought against them arising from our acts or omissions with respect to the supplied products, technology or services. From time to time, we may receive indemnification claims under these contracts in the normal course of business. In addition, under these contracts we may have to modify the accused infringing intellectual property and/or refund amounts received. In the event that one or more of these matters were to result in a claim against us, an adverse outcome, including a judgment or settlement, may cause a material adverse effect on our future business, operating results or financial condition. It is not possible to determine the maximum potential amount under these contracts due to the limited history of prior indemnification claims and the unique facts and circumstances involved in each particular agreement. We maintain director and officer insurance, which may cover certain liabilities arising from our obligation to indemnify our directors and certain officers. To date, we have not incurred any material costs, and have not accrued any liabilities in the consolidated financial statements as a result of these provisions. Contingencies In the ordinary course of business, we are or may be involved in a variety of litigation matters, suits, investigations, and proceedings, including actions with respect to intellectual property claims, government investigations, labor and employment claims, breach of contract claims, tax, and other matters. Regardless of the outcome, these litigation matters can have an adverse impact on us because of defense costs, diversion of management resources, harm to reputation, and other factors. In addition, it is possible that an unfavorable resolution of one or more such litigation matters could, in the future, materially and adversely affect our financial position, results of operations, and cash flows in a particular period or subject us to an injunction that could seriously harm our business. We record a provision for contingent losses when it is both probable that a liability has been incurred and the amount of the loss can be reasonably estimated. With respect to our outstanding legal matters management believes that the amount or estimable range of possible loss will not, either individually or in the aggregate, have a material adverse effect on our business, consolidated financial position, results of operations, or cash flows. However, the outcome of litigation is inherently uncertain. Therefore, if one or more of these legal matters were resolved against us for amounts in excess of management’s expectations, our results of operations and financial condition including in a particular reporting period, could be materially adversely affected.</t>
  </si>
  <si>
    <t>Stockholders' Equity</t>
  </si>
  <si>
    <t>Equity [Abstract]</t>
  </si>
  <si>
    <t>Stockholders' Equity Convertible Preferred Stock There were no outstanding shares of convertible preferred stock as of October 31, 2017 . Immediately prior to the closing of our IPO on May 3, 2017, all shares of our outstanding redeemable convertible preferred stock automatically converted into an aggregate of 74,907,415 shares of common stock and we reclassified $657.7 million from temporary equity to additional paid in capital on our condensed consolidated balance sheet. Preferred Stock In March 2017, our board of directors approved an increase to our authorized preferred stock to become effective on the closing of our IPO. At October 31, 2017 there were 20,000,000 shares of preferred stock, par value $0.00005 , authorized and no shares of preferred stock issued and outstanding. Common Stock In March 2017 and April 2017, our board of directors and stockholders, respectively, approved an increase to our authorized common stock. At October 31, 2017 t here were 1,200,000,000 shares of common stock, par value $0.00005 , authorized and 140,492,231 shares of common stock issued and outstanding. At January 31, 2017 , t here were 160,000,000 shares of common stock, par value $0.00005 , authorized and 38,156,688 shares of common stock issued and outstanding.</t>
  </si>
  <si>
    <t>Stock Option Plans</t>
  </si>
  <si>
    <t>Disclosure of Compensation Related Costs, Share-based Payments [Abstract]</t>
  </si>
  <si>
    <t>Stock Option Plans We maintain two share-based compensation plans: the 2017 Equity Incentive Plan (2017 Plan), and the 2008 Equity Incentive Plan (2008 Plan) and collectively with the 2017 Plan, the Stock Plans. In March 2017, our board of directors adopted our 2017 Plan, which our stockholders approved in March 2017. The 2017 Plan became effective on April 27, 2017, the effective date of our IPO, and serves as the successor to our 2008 Plan. We do not expect to grant any additional awards under the 2008 Plan. Outstanding awards under the 2008 Plan continue to be subject to the terms and conditions of the 2008 Plan. In March 2017, we increased the number of shares of common stock reserved for grant under the 2008 Plan by 2,000,000 shares. In March 2017, we adopted the 2017 Plan with a reserve of 30,000,000 shares of our common stock for issuance under our 2017 Plan, plus an additional number of shares of common stock equal to any shares reserved but not issued or subject to outstanding awards under our 2008 Plan on the effective date of our 2017 Plan, plus, on and after the effective date of our 2017 Plan, (i) shares that are subject to outstanding awards under the 2008 Plan which cease to be subject to such awards, (ii) shares issued under the 2008 Plan which are forfeited or repurchased at their original issue price, and (iii) shares subject to awards under the 2008 Plan that are used to pay the exercise price of a stock option or withheld to satisfy the tax withholding obligations related to any award. The number of shares reserved for issuance under our 2017 Plan will increase automatically on the first day of February of each calendar year during the term of the 2017 Plan by a number of shares of common stock equal to the lesser of (i) 5% of the total outstanding shares our common stock as of the immediately preceding January 31st or (ii) a number of shares determined by our board of directors. As of October 31, 2017 there are 73,373,382 shares of common stock reserved and available for future issuance under the Stock Plans. The Stock Plans provide for stock options to be granted at an exercise price not less than 100% of the fair market value at the grant date as determined by our board of directors, unless, with respect to incentive stock options, the optionee is a 10% stockholder, in which case the stock option price will not be less than 110% of such fair market value. Stock options granted generally have a maximum term of ten years from the grant date, are exercisable upon vesting unless otherwise designated for early exercise by the board of directors at the time of grant, and generally vest over a four year period, with 25% vesting after one year and then ratably on a monthly basis for the remaining three years. The following tables summarize stock option activity and related information under the Stock Plans: Stock Options Weighted- Weighted-Average Remaining Aggregate (in thousands) Balance — January 31, 2017 23,239,679 $ 4.67 6.0 $ 319,016 Granted 47,400 20.10 — — Exercised (1,529,777 ) 2.31 — — Canceled (268,560 ) 13.51 — — Balance — October 31, 2017 21,488,742 $ 4.76 5.2 $ 227,510 The total intrinsic value of stock options exercised during the nine months ended October 31, 2017 and 2016 was $21.5 million and $16.2 million , respectively. The intrinsic value is the difference between the current fair market value of the stock for accounting purposes at the time of exercise and the exercise price of the stock option. As we have accumulated net operating losses, no future tax benefit related to stock option exercises has been recognized. The weighted‑average grant‑date value for purposes of recognizing stock‑based compensation expense of employee stock options granted during the nine months ended October 31, 2017 and 2016 was $8.67 and $10.13 per share, re spectively. The unamortized stock‑based compensation expense for stock options of $14.7 million at October 31, 2017 will be recognized over the average remaining vesting period of 1.6 years . We issue RSUs to employees and directors under the Stock Plans. For new employee grants, the RSUs generally meet the service‑based condition over a four -year period, with 25% met after one year and then ratably on a quarterly basis for the remaining three years. For continuing employee grants, the RSUs generally meet the service‑based condition pro‑rata quarterly over the four ‑year period (without a one ‑year cliff). The employee RSUs issued prior to our IPO under the 2008 Plan have two vesting conditions: (1) a service‑based condition and (2) a liquidity event‑related performance condition which is considered a performance‑based condition. On March 8, 2017, our board of directors modified the terms of the majority of our RSUs. Prior to the modification, if the liquidity event‑related performance condition was an IPO, employees were required to continue to provide service for six months following the effective date of an IPO. The modification removed the requirement, for the majority of RSUs, that the RSU recipient must continue to provide service for six months following the effective date of an IPO in order to vest in the award, with such shares to be issued on a date to be determined by our board of directors. All other significant terms of the RSUs remained unchanged. The modification established a new measurement date for these modified RSUs. The liquidity event‑related performance condition was achieved for the majority of our RSUs and became probable of being achieved for the remaining RSUs on April 27, 2017, the effective date of our IPO. We recognized stock‑based compensation expense using the accelerated attribution method with a cumulative catch‑up of stock‑based compensation expense in the amount of $181.5 million attributable to service prior to such effective date. Restricted stock activity for our Stock Plans is as follows: Restricted Stock Units Outstanding Number of Weighted- Balance —January 31, 2017 21,374,022 $ 22.36 Granted 5,027,626 16.80 Canceled (1,384,357 ) 15.53 Vested (8,359,609 ) 15.06 Balance —October 31, 2017 16,657,682 $ 15.58 The unamortized stock‑based compensation expense for RSUs of $142.8 million at October 31, 2017 will be recognized over the average remaining vesting period of 1.7 years. 2017 Employee Stock Purchase Plan In March 2017, we adopted our 2017 Employee Stock Purchase Plan (ESPP). The ESPP became effective on April 27, 2017, the effective date of our IPO. Our ESPP is intended to qualify as an employee stock purchase plan under Section 423 of the United States Internal Revenue Code of 1986, as amended (Code). Purchases will be accomplished through participation in discrete offering periods. The first offering period and purchase period began on April 27, 2017 and will end on December 20, 2017 (or such other date determined by our board of directors or our compensation committee). Each subsequent offering period will be for six months (commencing each June 21 and December 21) and will consist of one six ‑month purchase period, unless otherwise determined by our board of directors or our compensation committee. Under our ESPP, eligible employees will be able to acquire shares of our common stock by accumulating funds through payroll deductions. Our employees generally are eligible to participate in our ESPP if they are employed by us for at least 20 hours per week and more than five months in a calendar year. Employees who are 5% stockholders, or would become 5% stockholders as a result of their participation in our ESPP, are ineligible to participate in our ESPP. We may impose additional restrictions on eligibility. Our eligible employees are able to select a rate of payroll deduction between 1% and 15% of their base cash compensation. The purchase price for shares of our common stock purchased under our ESPP is 85% of the lesser of the fair market value of our common stock on (i) the first trading day of the applicable offering period and (ii) the last trading day of each purchase period in the applicable offering period. No participant has the right to purchase shares of our common stock in an amount, when aggregated with purchase rights under all our employee stock purchase plans that are also in effect in the same calendar year(s), that has a fair market value of more than $25,000 , determined as of the first day of the applicable purchase period, for each calendar year in which that right is outstanding. In addition, no participant is permitted to purchase more than 2,500 shares during any one purchase period or such lesser amount determined by our compensation committee or our board of directors. Once an employee is enrolled in our ESPP, participation will be automatic in subsequent offering periods. An employee’s participation automatically ends upon termination of employment for any reason. We initially reserved 3,000,000 shares of our common stock for issuance under our ESPP. The number of shares reserved for issuance under our ESPP will increase automatically on February 1st of each of the first 10 calendar years following the first offering date by the number of shares equal to the lesser of either (i) 1% of the total outstanding shares of our common stock as of the immediately preceding January 31st (rounded to the nearest whole share) or (ii) a number of shares of our common stock determined by our board of directors. As of October 31, 2017 , $7.7 million has been withheld on behalf of employees for a future purchase under the ESPP and is recorded in accrued compensation.</t>
  </si>
  <si>
    <t>Income Taxes</t>
  </si>
  <si>
    <t>Income Tax Disclosure [Abstract]</t>
  </si>
  <si>
    <t>Income taxes Our quarterly income taxes reflect an estimate of our corresponding year’s annual effective tax rate and include, when applicable, adjustments for discrete items. For the nine months ended October 31, 2017 , our tax provision was $1.2 million , compared to $1.4 million for the same period a year ago. The tax provision for the nine months ended October 31, 2017 primarily relates to income taxes of our non-U.S. operations as our U.S. operations were in a loss position and we maintain a full valuation allowance against our U.S. deferred tax assets.</t>
  </si>
  <si>
    <t>Related Party Transactions</t>
  </si>
  <si>
    <t>Related Party Transactions [Abstract]</t>
  </si>
  <si>
    <t>Related Party Transactions Intel Corporation We have been engaged in commercial transactions with Intel Corporation (Intel), a holder of our common stock, representing approximately 19% of outstanding shares as of October 31, 2017 , with the right to designate a person that our board of directors must nominate for election, or nominate for re-election, to our board of directors, including a multi‑year subscription and services agreement, and a collaboration and optimization agreement. The aggregate revenue we recognized from Intel was $8.3 million and $6.2 million for the nine months ended October 31, 2017 and 2016 , respectively. There was $6.0 million and $2.3 million in accounts receivable due from Intel as of October 31, 2017 and January 31, 2017 , respectively. There was $5.8 million and $2.1 million in deferred revenue as of October 31, 2017 and January 31, 2017 , respectively. Cloudera Foundation In January 2017, the Cloudera Foundation, an independent non‑profit organization, was created to provide our products, skills and people, to help solve important social problems around the world. We donated 1,175,063 shares of our common stock to the Cloudera Foundation during the fourth quarter of fiscal 2017 . In conjunction with the IPO, we donated $2.4 million , or 1% of the net proceeds, to fund the Cloudera Foundation’s activities. We do not control the Cloudera Foundation’s activities, and accordingly, we do not consolidate the financial statements of the Cloudera Foundation. Other related parties Certain members of our board of directors currently serve on the board of directors or as an executive of three companies that are our customers. The aggregate revenue we recognized from these customers was $5.4 million and $4.3 million for the nine months ended October 31, 2017 and 2016 , respectively. There was $0.2 million and $4.5 million in accounts receivable due from these customers as of October 31, 2017 and January 31, 2017 , respectively. There was $5.5 million in deferred revenue as of October 31, 2017 and January 31, 2017 .</t>
  </si>
  <si>
    <t>Segment Information</t>
  </si>
  <si>
    <t>Segment Reporting [Abstract]</t>
  </si>
  <si>
    <t>Segment Information The results of the reportable segments are derived directly from our management reporting system and are based on our methods of internal reporting which are not necessarily in conformity with GAAP. Management measures the performance of each segment based on several metrics, including contribution margin, as defined below. Management does not use asset information to assess performance and make decisions regarding allocation of resources. Therefore, depreciation and amortization expense is not allocated among segments. Contribution margin is used, in part, to evaluate the performance of, and allocate resources to, each of the segments. Segment contribution margin includes segment revenue less the related cost of sales excluding certain operating expenses that are not allocated to segments because they are separately managed at the consolidated corporate level. These unallocated costs include stock‑based compensation expense, amortization of acquired intangible assets, direct sales and marketing costs, research and development costs, corporate general and administrative costs, such as legal and accounting, interest income, interest expense, and other income (expense). Financial information for each reportable segment was as follows (in thousands): Three Months Ended October 31, Nine Months Ended October 31, 2017 2016 2017 2016 Revenue: Subscription $ 78,105 $ 52,733 $ 216,762 $ 144,093 Services 16,464 14,525 47,231 44,106 Total revenue $ 94,569 $ 67,258 $ 263,993 $ 188,199 Three Months Ended October 31, Nine Months Ended October 31, 2017 2016 2017 2016 Contribution margin: Subscription $66,953 43,803 184,340 117,783 Services 2,011 2,305 6,610 9,500 Total segment contribution margin $68,964 $46,108 $190,950 $127,283 The reconciliation of segment financial information to our loss from operations is as follows (in thousands): Three Months Ended October 31, Nine Months Ended October 31, 2017 2016 2017 2016 Segment contribution margin $ 68,964 $ 46,108 $ 190,950 $ 127,283 Amortization of acquired intangible assets (1,038 ) (945 ) (2,923 ) (2,775 ) Stock-based compensation expense (31,147 ) (5,317 ) (261,680 ) (16,558 ) Corporate costs, such as research and development, corporate general and administrative and other (93,369 ) (83,834 ) (270,962 ) (234,241 ) Loss from operations $ (56,590 ) $ (43,988 ) $ (344,615 ) $ (126,291 ) Sales outside of the United States represented approximately 29% and 26% of our total revenue for the three months ended October 31, 2017 and 2016 , respectively, and 28% and 24 % of our total revenue for the nine months ended October 31, 2017 and 2016 , respectively. All revenues from external customers are attributed to individual countries on an end‑customer basis, based on domicile of the purchasing entity, if known, or the location of the customer’s headquarters if the specific purchasing entity within the customer is unknown. As of October 31, 2017 and January 31, 2017 , assets located outside the United States were 2% and 3% of total assets, respectively.</t>
  </si>
  <si>
    <t>Net Loss Per Share</t>
  </si>
  <si>
    <t>Earnings Per Share [Abstract]</t>
  </si>
  <si>
    <t>Net Loss Per Share The following table sets forth the calculation of basic and diluted net loss per share attributable to common stockholders during the periods presented (in thousands, except per share data): Three Months Ended October 31, Nine Months Ended October 31, 2017 2016 2017 2016 Numerator: Net loss $ (55,338 ) $ (44,045 ) $ (341,886 ) $ (125,885 ) Denominator: Weighted-average shares used in computing net loss per share, basic and diluted 138,506 36,598 104,551 36,261 Net loss per share, basic and diluted $ (0.40 ) $ (1.20 ) $ (3.27 ) $ (3.47 ) The following outstanding shares of common stock equivalents were excluded from the computation of the diluted net loss per share attributable to common stockholders for the periods presented because their effect would have been anti‑dilutive (in thousands): As of October 31, 2017 2016 Redeemable convertible preferred stock on an as-if converted basis — 74,907 Stock options to purchase common stock 21,489 23,414 Restricted stock units 16,917 15,101 Shares issuable pursuant to the ESPP 925 — Total 39,331 113,422</t>
  </si>
  <si>
    <t>Summary of Significant Accounting Policies (Policies)</t>
  </si>
  <si>
    <t>Basis of Presentation</t>
  </si>
  <si>
    <t xml:space="preserve">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Cloudera, Inc. and its wholly owned subsidiaries which are located in various countries, including the United States, Australia, China, Germany, Hungary and the United Kingdom. All intercompany balances and transactions have been eliminated upon consolidation. The condensed consolidated balance sheet as of January 31, 2017 has been derived from the audited consolidated financial statements at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our results of operations, financial position and cash flows. All such adjustments are of a normal, recurring nature. The results of operations for the three and nine months ended October 31, 2017 are not necessarily indicative of results to be expected for the full year ending January 31, 2018 or for any other interim period or for any other future year. The unaudited condensed consolidated financial statements should be read in conjunction with the audited consolidated financial statements and the related notes thereto as of and for the year ended January 31, 2017 , included in our prospectus filed pursuant to Rule 424(b) under the Securities Act of 1933, as amended (Securities Act), with the SEC on September 28, 2017. </t>
  </si>
  <si>
    <t>Fiscal Year</t>
  </si>
  <si>
    <t>Our fiscal year ends on January 31. References to fiscal 2018 , for example, refers to the fiscal year ended January 31, 2018 .</t>
  </si>
  <si>
    <t>Use of Estimates</t>
  </si>
  <si>
    <t>The preparation of condensed consolidated financial statements in conformity with GAAP requires management to make estimates and assumptions that affect the amounts reported in the financial statements and accompanying notes. Significant items subject to such estimates include revenue recognition, the useful lives of property and equipment and intangible assets, allowance for doubtful accounts, stock‑based compensation expense, annual bonus attainment, self‑insurance costs incurred, the fair value of tangible and intangible assets acquired and liabilities assumed resulting from business combinations, the fair value of common stock prior to our IPO, the assessment of elements in a multi‑element arrangement and the valuation assigned to each element,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t>
  </si>
  <si>
    <t>Segments</t>
  </si>
  <si>
    <t>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 performance.</t>
  </si>
  <si>
    <t>Cash, Cash Equivalents and Restricted Cash</t>
  </si>
  <si>
    <t>Cash equivalents consist of short‑term, highly liquid investments with original maturities of three months or less from the date of purchase. Restricted cash represents cash on deposit with financial institutions in support of letters of credit outstanding in favor of certain landlords for office space. Cash as reported on the condensed consolidated statements of cash flows includes the aggregate amounts of cash and cash equivalents and the restricted cash as shown on the condensed consolidated balance sheets.</t>
  </si>
  <si>
    <t>Concentration of Credit Risk and Significant Customers</t>
  </si>
  <si>
    <t>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t>
  </si>
  <si>
    <t>Revenue Recognition</t>
  </si>
  <si>
    <t>We generate revenue from subscriptions and services. Subscription arrangements are typically one to three years in length but may be up to seven years in limited cases. Arrangements with our customers typically do not include general rights of return. Incremental direct costs incurred related to the acquisition or origination of a customer contract are expensed as incurred. Revenue recognition commences when all of the following criteria are met: (i) persuasive evidence of an arrangement exists; (ii) delivery has occurred; (iii) the fee is fixed or determinable; and (iv) collection is probable. Subscription revenue Subscription revenue relates to term (or time‑based) subscription agreements for both open source and proprietary software. Subscriptions include internet, email and phone support, bug fixes, and the right to receive unspecified software updates and upgrades released when and if available during the subscription term. Revenue for subscription arrangements is recognized ratably over the contractual term of the arrangement beginning on the date access to the subscription is made available to the customer. Services revenue Services revenue relates to professional services for the implementation and use of our subscriptions, training and education services and related reimbursable travel costs. For time and materials and fixed fee arrangements, revenue is recognized as the services are performed or upon acceptance, if applicable. For milestone‑based arrangements, revenue is recognized upon acceptance or subsequent to completion upon the lapse of any acceptance period. Revenue for training and education services is recognized upon delivery, except for On‑Demand Training, which is recognized ratably over the contractual term. Multiple ‑ element arrangements Arrangements with our customers generally include multiple elements such as subscription and services. We allocate revenue to each element of the arrangement based on vendor‑specific objective evidence of each element’s fair value (VSOE) when we can demonstrate sufficient evidence of the fair value. VSOE for elements of an arrangement is based upon the normal pricing and discounting practices for those elements when sold separately on a stand‑alone basis. We have established VSOE for some of our services. If VSOE for one or more undelivered elements does not exist, revenue recognition does not commence until delivery of both the subscription and services have commenced, or when VSOE of the undelivered elements has been established. Once revenue recognition commences, revenue for the arrangement is recognized ratably over the longest service period in the arrangement. Reseller arrangements We recognize subscription revenue for sales through resellers or other indirect sales channels. Subscription revenue from these sales is generally recognized upon sell‑through to an end user customer. Where payments to us are believed to be contingent upon payment by the end user to the reseller, subscription revenue is not recognized until cash is collected. Deferred revenue Deferred revenue consists of amounts billed to or collected from customers under a binding agreement provided delivery of the related subscription and services has commenced.</t>
  </si>
  <si>
    <t>Stock-Based Compensation</t>
  </si>
  <si>
    <t>We recognize stock‑based compensation expense for all stock‑based payments. Employee stock‑based compensation cost is estimated at the grant date based on the fair value of the equity for financial reporting purposes and is recognized as expense over the requisite service period. Prior to our IPO, fair value of our common stock for financial reporting purposes was determined considering objective and subjective factors and required judgment to determine the fair value of common stock for financial reporting purposes as of the date of each equity grant or modification. We have elected to calculate the fair value of stock options based on the Black‑Scholes option‑pricing model. The Black‑Scholes model requires the use of various assumptions including expected option life and expected stock price volatility. We estimate the expected term for stock options using the simplified method due to the lack of historical exercise activity. The simplified method calculates the expected term as the midpoint between the vesting date and the contractual expiration date of the award. We estimate the options’ volatility using volatilities of a group of public companies in a comparable industry, stage of life cycle, and size. The interest rate is derived from government bonds with a similar term as the options’ expected lives. We have not declared nor do we expect to declare dividends. Therefore, there is no dividend impact on the valuation of options. We are using the straight‑line (single‑option) method for employee expense attribution for stock options. We have granted restricted stock units (RSUs) to our employees and members of our board of directors under the 2008 Equity Incentive Plan (2008 Plan). The employee RSUs vest upon the satisfaction of both a service‑based condition and a liquidity event‑related performance condition. The service‑based condition for the majority of these awards is generally satisfied pro‑rata over four years . The liquidity event‑related performance condition is satisfied upon the occurrence of a qualifying liquidity event, such as the effective date of an IPO, or six months following the effective date of an IPO. During the quarter ended April 30, 2017, the majority of RSUs were modified such that the liquidity event‑related performance condition is satisfied upon the effective date of an IPO, rather than six months following an IPO. The modification established a new measurement date for these modified RSUs. The liquidity event‑related performance condition is viewed as a performance‑based criterion for which the achievement of such liquidity event is not deemed probable for accounting purposes until the event occurs. The liquidity event‑related performance condition was achieved for the majority of our RSUs and became probable of being achieved for the remaining RSUs on April 27, 2017, the effective date of our IPO. We recognized stock‑based compensation expense using the accelerated attribution method with a cumulative catch‑up of stock‑based compensation expense in the amount of $181.5 million attributable to service prior to such effective date. Shares subject to RSUs in which the liquidity event-related performance condition was satisfied upon the effective date of the IPO were issued on September 27, 2017, the effective date of our Follow-on Offering to the extent the service‑based condition had been met. Prior to our IPO, stock‑based compensation expense was also recorded when a holder of an economic interest in Cloudera purchased shares from an employee for an amount in excess of the fair value of the common stock at the time of the purchase. We recognized any excess value transferred in these transactions as stock‑based compensation expense in the consolidated statement of operations. Stock options and other equity awards granted to non‑employees are accounted for at their estimated fair value using the Black‑Scholes method. These awards are subject to periodic re‑measurement over the period during which services are rendered. Stock‑based compensation expense is recognized over the vesting period on a straight‑line basis.</t>
  </si>
  <si>
    <t>We follow the two‑class method when computing net loss per common share as we issue shares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Prior to the automatic conversion into shares of common stock as a result of our IPO, our redeemable convertible preferred stock contractually entitled the holders of such shares to participate in dividends, but did not contractually require the holders of such shares to participate in our losses. For periods in which we have reported net losses, diluted net loss per common share attributable to common stockholders is the same as basic net loss per common share attributable to common stockholders, because potentially dilutive common shares are not assumed to have been issued if their effect is anti‑dilutive.</t>
  </si>
  <si>
    <t>JOBS Act Accounting Election</t>
  </si>
  <si>
    <t>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retain the ability to use this extended transition period for complying with new or revised accounting standards that have different effective dates for public and private companies until the earlier of the date we (i) are no longer an emerging growth company or (ii) affirmatively and irrevocably opt out of the extended transition period provided in the JOBS Act. As a result, our financial statements may not be comparable to companies that comply with new or revised accounting pronouncements as of public company effective dates.</t>
  </si>
  <si>
    <t>Recently Adopted Accounting Standards</t>
  </si>
  <si>
    <t>In March 2016, the Financial Accounting Standards Board (FASB) issued ASU No. 2016‑09, Compensation – Stock Compensation (Topic 718): Improvements to Employee Share‑Based Payment Accounting , or ASU 2016‑09, which simplifies the accounting and reporting of share‑based payment transactions, including adjustments to how excess tax benefits and payments for tax withholdings should be classified and provides the election to eliminate the estimate for forfeitures. For public entities, this standard is effective for annual reporting periods beginning after December 15, 2016, including interim periods within that reporting period. For all other entities, this standard is effective for annual reporting periods beginning after December 15, 2017, and interim periods within annual periods beginning after December 15, 2018. Early adoption is permitted for any entity in any interim or annual period for which financial statements have not been issued or made available for issuance. We early adopted this standard in the first quarter of fiscal 2018. As a result of this adoption, we have elected to account for forfeitures as they occur. The adoption of this standard did not have a material impact on our consolidated financial statements. Recently Issued Accounting Standards In May 2014, the FASB issued ASU No. 2014‑09, Revenue from Contracts with Customers (Topic 606) , or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For public entities, this standard is effective for annual reporting periods beginning after December 15, 2017, including interim periods within that reporting period. For all other entities, this standard is effective for annual reporting periods beginning after December 15, 2018, and interim periods within annual periods beginning after December 15, 2019. Early adoption is permitted. We are currently in the process of assessing the adoption methodology, which allows ASU 2014‑09 to be applied either retrospectively to each prior period presented or with the cumulative effect recognized as of the date of initial application.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as necessary. We are also currently evaluating the impact ASU 2014‑09 will have on our consolidated financial statements. We are in the initial stages of our evaluation of the impact of ASU 2014‑09 on our accounting policies, processes, and system requirements. We have assigned internal resources in addition to engaging third party service providers to assist in the evaluation. While we continue to assess all potential impacts under ASU 2014‑09, we have completed a preliminary assessment to determine the effect of adoption on our existing revenue arrangements and are analyzing specific transactions to confirm those conclusions. We have also begun implementing our new revenue recognition systems. We currently recognize subscription revenue ratably over the subscription period. Under the new standard, these subscription arrangements represent two performance obligations; a software license that is delivered upfront and a series of performance obligations that are delivered over time. We believe that a significant portion of our subscription revenue meets the criteria for revenue recognition over time and the vast majority of the revenue will continue to be recognized ratably under the new standard. We expect that a portion of the arrangement fee related to the software license will be recognized upfront, which we believe will usually be insignificant in comparison to the entire arrangement, as we offer the substantial majority of functional features for free in the open source version of our software. Accounting for certain sales commissions under ASU 2014‑09 is different than our current accounting policy which is to expense sales commissions as incurred whereas such costs will be deferred and amortized under ASU 2014‑09. This will result in an increase in deferred costs recognized on our balance sheet. Additionally, we preliminarily believe that the amortization period for such deferred commission costs will be longer than the contract term, as ASU 2014‑09 requires entities to determine whether the costs relate to specific anticipated contracts. While we continue to assess the potential impacts of ASU 2014‑09, including the areas described above, and anticipate ASU 2014‑09 could have a material impact on our consolidated financial statements, we do not know and cannot reasonably estimate the quantitative impact on our financial statements at this time. In January 2017, the FASB issued ASU 2017-01, Business Combinations (Topic 805): Clarifying the Definition of a Business (ASU 2017-01), which changes the definition of a business to assist entities with evaluating when a set of transferred assets and activities is a business. If substantially all of the fair value of the gross assets acquired is concentrated in a single identifiable asset or a group of similar identifiable assets, the set of transferred assets and activities is not a business. For public entities, this standard is effective for annual reporting periods beginning after December 15, 2017, including interim periods within those years. For all other entities, it is effective for annual reporting periods beginning after December 15, 2018, and interim periods within annual periods beginning after December 15, 2019. Early adoption is permitted. We are currently evaluating the impact that this standard will have on our consolidated financial statements. In May 2017, the FASB issued ASU No. 2017-09, Compensation - Stock Compensation (Topic 718): Scope of Modification Accounting , or ASU 2017-09, which clarifies when to account for a change to the terms or conditions of a share-based payment award as a modification. Under ASU 2017-09, modification accounting is required only if the fair value, the vesting conditions, or the classification of the award (as equity or liability) changes as a result of the change in terms or conditions. This standard is effective for all entities for annual reporting periods beginning after December 15, 2017, including interim periods within that reporting period. Early adoption is permitted. We are currently evaluating the impact that this standard will have on our consolidated financial statements.</t>
  </si>
  <si>
    <t>Deferred Rent</t>
  </si>
  <si>
    <t>We account for operating leases containing predetermined fixed increases of the base rental rate during the lease term on a straight‑line basis over the lease term. We recorded the difference between amounts charged to operations and amounts payable under our operating leases as deferred rent in the consolidated balance sheets.</t>
  </si>
  <si>
    <t>Indemnification</t>
  </si>
  <si>
    <t>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our bylaws, under which we must indemnify directors and executive officers, and may indemnify other officers and employees, for liabilities arising out of their relationship with us, (iii) contracts under which we must indemnify directors and certain officers for liabilities arising out of their relationship with us, (iv) contracts under which we may be required to indemnify customers or partners against certain claims, including claims from third parties asserting, among other things, infringement of their intellectual property rights, and (v) procurement, consulting, or license agreements under which we may be required to indemnify vendors, consultants or licensors for certain claims, including claims that may be brought against them arising from our acts or omissions with respect to the supplied products, technology or services. From time to time, we may receive indemnification claims under these contracts in the normal course of business. In addition, under these contracts we may have to modify the accused infringing intellectual property and/or refund amounts received. In the event that one or more of these matters were to result in a claim against us, an adverse outcome, including a judgment or settlement, may cause a material adverse effect on our future business, operating results or financial condition. It is not possible to determine the maximum potential amount under these contracts due to the limited history of prior indemnification claims and the unique facts and circumstances involved in each particular agreement. We maintain director and officer insurance, which may cover certain liabilities arising from our obligation to indemnify our directors and certain officers. To date, we have not incurred any material costs, and have not accrued any liabilities in the consolidated financial statements as a result of these provisions.</t>
  </si>
  <si>
    <t>Summary of Significant Accounting Policies (Tables)</t>
  </si>
  <si>
    <t>Schedule of Fair Value of Cash and Cash Equivalents</t>
  </si>
  <si>
    <t xml:space="preserve"> Cash as reported on the condensed consolidated statements of cash flows consists of the following (in thousands): As of October 31, 2017 2016 Cash and cash equivalents $ 62,797 $ 31,448 Restricted cash 18,050 15,446 Cash, cash equivalents and restricted cash $ 80,847 $ 46,894 The following are the fair values of our cash equivalents and marketable securities as of October 31, 2017 (in thousands): Amortized Unrealized Unrealized Estimated Cash equivalents: (1) Money market funds $ 6,882 $ — $ — $ 6,882 Asset-backed securities 500 500 Commercial paper 13,995 — — 13,995 Municipal securities 4,475 — — 4,475 Reverse repurchase agreements (2) 4,000 — — 4,000 Marketable securities: U.S. agency obligations 7,812 — (19 ) 7,793 Asset-backed securities 37,245 — (36 ) 37,209 Corporate notes and obligations 198,401 19 (172 ) 198,248 Commercial paper 84,636 3 — 84,639 Municipal securities 14,342 — (11 ) 14,331 Certificates of deposit 29,150 5 (3 ) 29,152 U.S. treasury securities 31,816 — (7 ) 31,809 Total cash equivalents and marketable $ 433,254 $ 27 $ (248 ) $ 433,033 ___________ (1) Included in “cash and cash equivalents” in the accompanying consolidated balance sheet as of October 31, 2017 . (2) As part of our cash management strategy, we invest in reverse repurchase agreements. Such reverse repurchase agreements are tri-party repurchase agreements and have maturities of three months or less at the time of investment and are collateralized by U.S. treasury securities a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se reverse repurchase agreements are included within cash equivalents due to their high liquidity and relatively low risk. The following are the fair values of our cash equivalents and marketable securities as of January 31, 2017 (in thousands): Amortized Unrealized Unrealized Estimated Cash equivalents: (1) Money market funds $ 49,390 $ — $ — $ 49,390 U.S. agency obligations 3,249 — — 3,249 Corporate notes and obligations 2,050 — — 2,050 Commercial paper 3,998 — — 3,998 Marketable securities: Asset-backed securities 39,281 — (17 ) 39,264 Corporate notes and obligations 105,698 5 (116 ) 105,587 Municipal securities 16,128 — (23 ) 16,105 Certificate of deposit 15,500 20 — 15,520 U.S. treasury securities 5,004 — — 5,004 Total cash equivalents and marketable $ 240,298 $ 25 $ (156 ) $ 240,167 ___________ (1) Included in “cash and cash equivalents” in the accompanying consolidated balance sheet as of January 31, 2017 . </t>
  </si>
  <si>
    <t>Cash as Reported on the Condensed Consolidated Statements of Cash Flows</t>
  </si>
  <si>
    <t>Cash as reported on the condensed consolidated statements of cash flows consists of the following (in thousands): As of October 31, 2017 2016 Cash and cash equivalents $ 62,797 $ 31,448 Restricted cash 18,050 15,446 Cash, cash equivalents and restricted cash $ 80,847 $ 46,894</t>
  </si>
  <si>
    <t>Cash Equivalents and Marketable Securities (Tables)</t>
  </si>
  <si>
    <t>Schedule of Fair Value of Marketable Securities</t>
  </si>
  <si>
    <t xml:space="preserve">The following are the fair values of our cash equivalents and marketable securities as of October 31, 2017 (in thousands): Amortized Unrealized Unrealized Estimated Cash equivalents: (1) Money market funds $ 6,882 $ — $ — $ 6,882 Asset-backed securities 500 500 Commercial paper 13,995 — — 13,995 Municipal securities 4,475 — — 4,475 Reverse repurchase agreements (2) 4,000 — — 4,000 Marketable securities: U.S. agency obligations 7,812 — (19 ) 7,793 Asset-backed securities 37,245 — (36 ) 37,209 Corporate notes and obligations 198,401 19 (172 ) 198,248 Commercial paper 84,636 3 — 84,639 Municipal securities 14,342 — (11 ) 14,331 Certificates of deposit 29,150 5 (3 ) 29,152 U.S. treasury securities 31,816 — (7 ) 31,809 Total cash equivalents and marketable $ 433,254 $ 27 $ (248 ) $ 433,033 ___________ (1) Included in “cash and cash equivalents” in the accompanying consolidated balance sheet as of October 31, 2017 . (2) As part of our cash management strategy, we invest in reverse repurchase agreements. Such reverse repurchase agreements are tri-party repurchase agreements and have maturities of three months or less at the time of investment and are collateralized by U.S. treasury securities a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se reverse repurchase agreements are included within cash equivalents due to their high liquidity and relatively low risk. The following are the fair values of our cash equivalents and marketable securities as of January 31, 2017 (in thousands): Amortized Unrealized Unrealized Estimated Cash equivalents: (1) Money market funds $ 49,390 $ — $ — $ 49,390 U.S. agency obligations 3,249 — — 3,249 Corporate notes and obligations 2,050 — — 2,050 Commercial paper 3,998 — — 3,998 Marketable securities: Asset-backed securities 39,281 — (17 ) 39,264 Corporate notes and obligations 105,698 5 (116 ) 105,587 Municipal securities 16,128 — (23 ) 16,105 Certificate of deposit 15,500 20 — 15,520 U.S. treasury securities 5,004 — — 5,004 Total cash equivalents and marketable $ 240,298 $ 25 $ (156 ) $ 240,167 ___________ (1) Included in “cash and cash equivalents” in the accompanying consolidated balance sheet as of January 31, 2017 . </t>
  </si>
  <si>
    <t>Schedule of Marketable Securities in an Unrealized Loss Position</t>
  </si>
  <si>
    <t>As of October 31, 2017 , the following marketable securities were in an unrealized loss position (in thousands): Less than 12 months Greater than 12 months Total Fair Value Unrealized Fair Value Unrealized Fair Value Unrealized U.S. agency obligations $ 7,793 $ (19 ) $ — $ — $ 7,793 $ (19 ) Asset-backed securities 34,486 (35 ) 747 (1 ) 35,233 (36 ) Corporate notes and obligations 153,659 (143 ) 16,394 (30 ) 170,053 (173 ) Municipal securities 13,806 (11 ) — — 13,806 (11 ) Certificates of deposit 10,497 (3 ) — — 10,497 (3 ) U.S. treasury securities 31,809 (6 ) — — 31,809 (6 ) Total $ 252,050 $ (217 ) $ 17,141 $ (31 ) $ 269,191 $ (248 )</t>
  </si>
  <si>
    <t>Fair Value Measurement (Tables)</t>
  </si>
  <si>
    <t>Schedule of Financial Assets and Liabilities According to the Fair Value Hierarchy, Measured at Fair Value</t>
  </si>
  <si>
    <t>The following table represents our financial assets and liabilities according to the fair value hierarchy, measured at fair value as of October 31, 2017 (in thousands): Level 1 Level 2 Level 3 Total Cash equivalents: Money market funds $ 6,882 $ — $ — $ 6,882 Asset-backed securities 500 500 Commercial paper — 13,995 — 13,995 Municipal securities — 4,475 — 4,475 Reverse repurchase agreement — 4,000 — 4,000 Marketable securities: U.S. agency obligations — 7,793 — 7,793 Asset-backed securities — 37,209 — 37,209 Corporate notes and obligations — 198,248 — 198,248 Commercial paper — 84,639 — 84,639 Municipal securities — 14,331 — 14,331 Certificates of deposit — 29,152 — 29,152 U.S. treasury securities (1) 29,817 1,992 — 31,809 Restricted cash: Money market funds 14,672 — — 14,672 Total financial assets $ 51,371 $ 396,334 $ — $ 447,705 ________ (1) U.S. treasury securities classified as Level 1 are U.S. treasury bills for which there are quoted prices in active markets The following table represents our financial assets and liabilities according to the fair value hierarchy, measured at fair value as of January 31, 2017 (in thousands): Level 1 Level 2 Level 3 Total Cash equivalents: Money market funds $ 49,390 $ — $ — $ 49,390 U.S. agency obligations — 3,249 — 3,249 Corporate notes and obligations — 2,050 — 2,050 Commercial paper — 3,998 — 3,998 Marketable securities: Asset-backed securities — 39,264 — 39,264 Corporate notes and obligations — 105,587 — 105,587 Municipal securities — 16,105 — 16,105 Certificate of deposit — 15,520 — 15,520 U.S. treasury securities — 5,004 — 5,004 Restricted cash: Money market funds 15,446 — — 15,446 Total financial assets $ 64,836 $ 190,777 $ — $ 255,613</t>
  </si>
  <si>
    <t>Balance Sheet Components (Tables)</t>
  </si>
  <si>
    <t>Schedule of Cost and Accumulated Depreciation and Amortization of Property and Equipment</t>
  </si>
  <si>
    <t xml:space="preserve">The cost and accumulated depreciation and amortization of property and equipment are as follows (in thousands): As of October 31, 2017 January 31, 2017 Computer equipment and software $ 17,841 $ 17,981 Office furniture and equipment 7,648 4,350 Leasehold improvements 13,030 8,468 Construction in progress 612 — Property and equipment, gross 39,131 30,799 Less: accumulated depreciation and amortization (23,553 ) (17,695 ) Property and equipment, net $ 15,578 $ 13,104 </t>
  </si>
  <si>
    <t>Schedule of Intangible Assets</t>
  </si>
  <si>
    <t>Intangible assets consisted of the following as of October 31, 2017 (dollars in thousands): Gross Fair Accumulated Net Book Weighted Average Developed technology $ 11,986 $ (6,148 ) $ 5,838 2.7 Customer relationships and other acquired intangible assets 6,797 (5,980 ) 817 4.0 Total $ 18,783 $ (12,128 ) $ 6,655 2.9 Intangible assets consisted of the following as of January 31, 2017 (dollars in thousands): Gross Fair Accumulated Net Book Weighted Average Developed technology $ 10,155 $ (4,548 ) $ 5,607 2.9 Customer relationships and other acquired intangible assets 6,125 (4,681 ) 1,444 0.8 Total $ 16,280 $ (9,229 ) $ 7,051 2.5</t>
  </si>
  <si>
    <t>Schedule of Expected Future Amortization Expense of Intangible Assets</t>
  </si>
  <si>
    <t>The expected future amortization expense of these intangible assets as of October 31, 2017 is as follows (in thousands, by fiscal year): Remaining three months of fiscal 2018 $ 801 2019 2,628 2020 1,737 2021 944 2022 464 2023 81 Total intangible assets, net $ 6,655</t>
  </si>
  <si>
    <t>Accrued Compensation and Other Accrued Liabilities</t>
  </si>
  <si>
    <t>Accrued compensation consists of the following (in thousands): As of October 31, 2017 January 31, 2017 Accrued salaries and benefits $ 3,497 $ 2,330 Accrued bonuses 14,663 15,338 Accrued commissions 8,827 11,856 Employee stock purchase plan withholdings 7,689 — Accrued compensation-related taxes and other 5,353 3,852 Total accrued compensation $ 40,029 $ 33,376 Other Accrued Liabilities Other accrued liabilities consists of the following (in thousands): As of October 31, 2017 January 31, 2017 Accrued taxes $ 2,383 $ 1,585 Deferred real estate costs 446 47 Accrued professional costs 4,250 2,147 Customer deposits 778 301 Deferred sublease income 405 861 Accrued self-insurance costs 1,307 746 Other 7,362 4,231 Total other accrued liabilities $ 16,931 $ 9,918</t>
  </si>
  <si>
    <t>Business Combinations (Tables)</t>
  </si>
  <si>
    <t>Schedule of Estimated Fair Values of Assets Acquired and Liabilities Assumed</t>
  </si>
  <si>
    <t xml:space="preserve">The following table summarizes the estimated fair values of assets acquired and liabilities assumed as of the date of acquisition (dollars in thousands): Fair Value Estimated Net tangible assets $ 936 n/a Developed technology and other acquired intangible assets 2,527 4 - 5 years Goodwill 1,296 n/a Net assets acquired $ 4,759 </t>
  </si>
  <si>
    <t>Commitments and Contingencies (Tables)</t>
  </si>
  <si>
    <t>Future Minimum Lease Payments and Sublease Proceeds Under Non-Cancelable Operating Leases</t>
  </si>
  <si>
    <t>Future minimum lease payments and sublease proceeds under non-cancelable operating leases at October 31, 2017 are as follows (in thousands, by fiscal year): Minimum Lease Payments Sublease Rental Proceeds Net Minimum Lease Payments Remaining three months of fiscal 2018 $ 4,720 (3,269 ) 1,451 2019 33,958 (13,292 ) 20,666 2020 35,171 (13,690 ) 21,481 2021 35,256 (14,098 ) 21,158 2022 31,740 (10,858 ) 20,882 2023 and thereafter 162,502 (4,388 ) 158,114 Total $ 303,347 $ (59,595 ) $ 243,752</t>
  </si>
  <si>
    <t>Stock Option Plans (Tables)</t>
  </si>
  <si>
    <t>Schedule of Stock Option Activity</t>
  </si>
  <si>
    <t>The following tables summarize stock option activity and related information under the Stock Plans: Stock Options Weighted- Weighted-Average Remaining Aggregate (in thousands) Balance — January 31, 2017 23,239,679 $ 4.67 6.0 $ 319,016 Granted 47,400 20.10 — — Exercised (1,529,777 ) 2.31 — — Canceled (268,560 ) 13.51 — — Balance — October 31, 2017 21,488,742 $ 4.76 5.2 $ 227,510</t>
  </si>
  <si>
    <t>Schedule of Restricted Stock Activity</t>
  </si>
  <si>
    <t xml:space="preserve"> Restricted stock activity for our Stock Plans is as follows: Restricted Stock Units Outstanding Number of Weighted- Balance —January 31, 2017 21,374,022 $ 22.36 Granted 5,027,626 16.80 Canceled (1,384,357 ) 15.53 Vested (8,359,609 ) 15.06 Balance —October 31, 2017 16,657,682 $ 15.58</t>
  </si>
  <si>
    <t>Segment Information (Tables)</t>
  </si>
  <si>
    <t>Schedule of Financial Information by Reportable Segment</t>
  </si>
  <si>
    <t>Financial information for each reportable segment was as follows (in thousands): Three Months Ended October 31, Nine Months Ended October 31, 2017 2016 2017 2016 Revenue: Subscription $ 78,105 $ 52,733 $ 216,762 $ 144,093 Services 16,464 14,525 47,231 44,106 Total revenue $ 94,569 $ 67,258 $ 263,993 $ 188,199 Three Months Ended October 31, Nine Months Ended October 31, 2017 2016 2017 2016 Contribution margin: Subscription $66,953 43,803 184,340 117,783 Services 2,011 2,305 6,610 9,500 Total segment contribution margin $68,964 $46,108 $190,950 $127,283</t>
  </si>
  <si>
    <t>Reconciliation of Segment Financial Information to Loss from Operations</t>
  </si>
  <si>
    <t>The reconciliation of segment financial information to our loss from operations is as follows (in thousands): Three Months Ended October 31, Nine Months Ended October 31, 2017 2016 2017 2016 Segment contribution margin $ 68,964 $ 46,108 $ 190,950 $ 127,283 Amortization of acquired intangible assets (1,038 ) (945 ) (2,923 ) (2,775 ) Stock-based compensation expense (31,147 ) (5,317 ) (261,680 ) (16,558 ) Corporate costs, such as research and development, corporate general and administrative and other (93,369 ) (83,834 ) (270,962 ) (234,241 ) Loss from operations $ (56,590 ) $ (43,988 ) $ (344,615 ) $ (126,291 )</t>
  </si>
  <si>
    <t>Net Loss Per Share (Tables)</t>
  </si>
  <si>
    <t>Schedule of the Calculation of Basic and Diluted Net Loss Per Share Attributable to Common Stockholders</t>
  </si>
  <si>
    <t>The following table sets forth the calculation of basic and diluted net loss per share attributable to common stockholders during the periods presented (in thousands, except per share data): Three Months Ended October 31, Nine Months Ended October 31, 2017 2016 2017 2016 Numerator: Net loss $ (55,338 ) $ (44,045 ) $ (341,886 ) $ (125,885 ) Denominator: Weighted-average shares used in computing net loss per share, basic and diluted 138,506 36,598 104,551 36,261 Net loss per share, basic and diluted $ (0.40 ) $ (1.20 ) $ (3.27 ) $ (3.47 )</t>
  </si>
  <si>
    <t>Schedule of Antidilutive Securities Excluded from Computation of Earnings Per Share</t>
  </si>
  <si>
    <t>The following outstanding shares of common stock equivalents were excluded from the computation of the diluted net loss per share attributable to common stockholders for the periods presented because their effect would have been anti‑dilutive (in thousands): As of October 31, 2017 2016 Redeemable convertible preferred stock on an as-if converted basis — 74,907 Stock options to purchase common stock 21,489 23,414 Restricted stock units 16,917 15,101 Shares issuable pursuant to the ESPP 925 — Total 39,331 113,422</t>
  </si>
  <si>
    <t>Organization and Description of Business  - Narrative (Details) - USD ($)</t>
  </si>
  <si>
    <t>Oct. 02, 2017</t>
  </si>
  <si>
    <t>May 03, 2017</t>
  </si>
  <si>
    <t>Subsequent Event [Line Items]</t>
  </si>
  <si>
    <t>Common stock issued (in shares)</t>
  </si>
  <si>
    <t>Convertible preferred stock (in shares)</t>
  </si>
  <si>
    <t>Reclassified temporary equity</t>
  </si>
  <si>
    <t>Restatement Adjustment</t>
  </si>
  <si>
    <t>Affiliated Entity | Cloudera Foundation | Donation to Non-Profit Affiliate</t>
  </si>
  <si>
    <t>Cash donation</t>
  </si>
  <si>
    <t>IPO proceeds donated (as a percent)</t>
  </si>
  <si>
    <t>1.00%</t>
  </si>
  <si>
    <t>IPO</t>
  </si>
  <si>
    <t>Public offering price (in dollars per share)</t>
  </si>
  <si>
    <t>Aggregate net proceeds from stock offering</t>
  </si>
  <si>
    <t>Underwriting and commissions</t>
  </si>
  <si>
    <t>Other issuance costs</t>
  </si>
  <si>
    <t>Follow-On Offering</t>
  </si>
  <si>
    <t>Offering costs</t>
  </si>
  <si>
    <t>Follow-On Offering | Investor</t>
  </si>
  <si>
    <t>Summary of Significant Accounting Policies  - Cash as Reported on the Condensed Consolidated Statements of Cash Flows (Details) - USD ($) $ in Thousands</t>
  </si>
  <si>
    <t>Jan. 31, 2016</t>
  </si>
  <si>
    <t>Cash, cash equivalents and restricted cash</t>
  </si>
  <si>
    <t>Summary of Significant Accounting Policies - Narrative (Details) $ in Millions</t>
  </si>
  <si>
    <t>Apr. 27, 2017USD ($)</t>
  </si>
  <si>
    <t>Oct. 31, 2017segment</t>
  </si>
  <si>
    <t>Concentration Risk [Line Items]</t>
  </si>
  <si>
    <t>Number of operating segments | segment</t>
  </si>
  <si>
    <t>Restricted stock units</t>
  </si>
  <si>
    <t>Award vesting period (in years)</t>
  </si>
  <si>
    <t>4 years</t>
  </si>
  <si>
    <t>Equity Incentive Plan 2008 | Restricted stock units</t>
  </si>
  <si>
    <t>Stock-based compensation expense | $</t>
  </si>
  <si>
    <t>Subscription Arrangement, Limited Case</t>
  </si>
  <si>
    <t>Revenue recognition period (in years)</t>
  </si>
  <si>
    <t>7 years</t>
  </si>
  <si>
    <t>Minimum | Subscription Arrangement</t>
  </si>
  <si>
    <t>1 year</t>
  </si>
  <si>
    <t>Maximum | Subscription Arrangement</t>
  </si>
  <si>
    <t>3 years</t>
  </si>
  <si>
    <t>Customer Concentration Risk | Accounts Receivable</t>
  </si>
  <si>
    <t>Concentration risk (as a percent)</t>
  </si>
  <si>
    <t>21.00%</t>
  </si>
  <si>
    <t>Cash Equivalents and Marketable Securities  - Schedule of Fair Value of Cash and Cash Equivalents and Marketable Securities (Details) - USD ($) $ in Thousands</t>
  </si>
  <si>
    <t>Marketable securities:</t>
  </si>
  <si>
    <t>Unrealized Gains</t>
  </si>
  <si>
    <t>Unrealized Losses</t>
  </si>
  <si>
    <t>Total cash equivalents and marketable securities, Amortized Cost</t>
  </si>
  <si>
    <t>Total cash equivalents and marketable securities, Estimated Fair Value</t>
  </si>
  <si>
    <t>Principal amount (as a percent)</t>
  </si>
  <si>
    <t>102.00%</t>
  </si>
  <si>
    <t>U.S. agency obligations</t>
  </si>
  <si>
    <t>Amortized Cost</t>
  </si>
  <si>
    <t>Estimated Fair Value</t>
  </si>
  <si>
    <t>Asset-backed securities</t>
  </si>
  <si>
    <t>Corporate notes and obligations</t>
  </si>
  <si>
    <t>Commercial paper</t>
  </si>
  <si>
    <t>Municipal securities</t>
  </si>
  <si>
    <t>Certificates of deposit</t>
  </si>
  <si>
    <t>U.S. treasury securities</t>
  </si>
  <si>
    <t>Money market funds</t>
  </si>
  <si>
    <t>Cash Equivalents:</t>
  </si>
  <si>
    <t>Reverse repurchase agreement</t>
  </si>
  <si>
    <t>Cash Equivalents and Marketable Securities - Narrative (Details) - USD ($)</t>
  </si>
  <si>
    <t>12 Months Ended</t>
  </si>
  <si>
    <t>Cash and Cash Equivalents [Line Items]</t>
  </si>
  <si>
    <t>Unrealized losses, greater than 12 months</t>
  </si>
  <si>
    <t>Unrealized loss, less than 12 months (less than 1,000 on October 31, 2017 and January 31, 2017)</t>
  </si>
  <si>
    <t>Minimum</t>
  </si>
  <si>
    <t>Marketable securities term</t>
  </si>
  <si>
    <t>Maximum</t>
  </si>
  <si>
    <t>Cash Equivalents and Marketable Securities - Schedule of Marketable Securities in an Unrealized Loss Position (Details) - USD ($)</t>
  </si>
  <si>
    <t>Schedule of Available-for-sale Securities [Line Items]</t>
  </si>
  <si>
    <t>Fair value, less than 12 months</t>
  </si>
  <si>
    <t>Unrealized loss, less than 12 months</t>
  </si>
  <si>
    <t>Fair value, greater than 12 months</t>
  </si>
  <si>
    <t>Total fair value</t>
  </si>
  <si>
    <t>Total unrealized losses</t>
  </si>
  <si>
    <t>Fair Value Measurement  - Schedule of Financial Assets and Liabilities According to the Fair Value Hierarchy, Measured at Fair Value (Details) - USD ($) $ in Thousands</t>
  </si>
  <si>
    <t>Fair Value, Assets and Liabilities Measured on Recurring and Nonrecurring Basis [Line Items]</t>
  </si>
  <si>
    <t>Fair Value, Measurements, Recurring</t>
  </si>
  <si>
    <t>Total financial assets</t>
  </si>
  <si>
    <t>Fair Value, Measurements, Recurring | U.S. agency obligations</t>
  </si>
  <si>
    <t>Fair Value, Measurements, Recurring | Asset-backed securities</t>
  </si>
  <si>
    <t>Fair Value, Measurements, Recurring | Corporate notes and obligations</t>
  </si>
  <si>
    <t>Fair Value, Measurements, Recurring | Commercial paper</t>
  </si>
  <si>
    <t>Fair Value, Measurements, Recurring | Municipal securities</t>
  </si>
  <si>
    <t>Fair Value, Measurements, Recurring | Certificates of deposit</t>
  </si>
  <si>
    <t>Fair Value, Measurements, Recurring | U.S. treasury securities</t>
  </si>
  <si>
    <t>Fair Value, Measurements, Recurring | Level 1</t>
  </si>
  <si>
    <t>Fair Value, Measurements, Recurring | Level 1 | U.S. agency obligations</t>
  </si>
  <si>
    <t>Fair Value, Measurements, Recurring | Level 1 | Asset-backed securities</t>
  </si>
  <si>
    <t>Fair Value, Measurements, Recurring | Level 1 | Corporate notes and obligations</t>
  </si>
  <si>
    <t>Fair Value, Measurements, Recurring | Level 1 | Commercial paper</t>
  </si>
  <si>
    <t>Fair Value, Measurements, Recurring | Level 1 | Municipal securities</t>
  </si>
  <si>
    <t>Fair Value, Measurements, Recurring | Level 1 | Certificates of deposit</t>
  </si>
  <si>
    <t>Fair Value, Measurements, Recurring | Level 1 | U.S. treasury securities</t>
  </si>
  <si>
    <t>Fair Value, Measurements, Recurring | Level 2</t>
  </si>
  <si>
    <t>Fair Value, Measurements, Recurring | Level 2 | U.S. agency obligations</t>
  </si>
  <si>
    <t>Fair Value, Measurements, Recurring | Level 2 | Asset-backed securities</t>
  </si>
  <si>
    <t>Fair Value, Measurements, Recurring | Level 2 | Corporate notes and obligations</t>
  </si>
  <si>
    <t>Fair Value, Measurements, Recurring | Level 2 | Commercial paper</t>
  </si>
  <si>
    <t>Fair Value, Measurements, Recurring | Level 2 | Municipal securities</t>
  </si>
  <si>
    <t>Fair Value, Measurements, Recurring | Level 2 | Certificates of deposit</t>
  </si>
  <si>
    <t>Fair Value, Measurements, Recurring | Level 2 | U.S. treasury securities</t>
  </si>
  <si>
    <t>Fair Value, Measurements, Recurring | Level 3</t>
  </si>
  <si>
    <t>Fair Value, Measurements, Recurring | Level 3 | U.S. agency obligations</t>
  </si>
  <si>
    <t>Fair Value, Measurements, Recurring | Level 3 | Asset-backed securities</t>
  </si>
  <si>
    <t>Fair Value, Measurements, Recurring | Level 3 | Corporate notes and obligations</t>
  </si>
  <si>
    <t>Fair Value, Measurements, Recurring | Level 3 | Commercial paper</t>
  </si>
  <si>
    <t>Fair Value, Measurements, Recurring | Level 3 | Municipal securities</t>
  </si>
  <si>
    <t>Fair Value, Measurements, Recurring | Level 3 | Certificates of deposit</t>
  </si>
  <si>
    <t>Fair Value, Measurements, Recurring | Level 3 | U.S. treasury securities</t>
  </si>
  <si>
    <t>Fair Value, Measurements, Recurring | Money market funds</t>
  </si>
  <si>
    <t>Cash equivalents</t>
  </si>
  <si>
    <t>Fair Value, Measurements, Recurring | Money market funds | Level 1</t>
  </si>
  <si>
    <t>Fair Value, Measurements, Recurring | Money market funds | Level 2</t>
  </si>
  <si>
    <t>Fair Value, Measurements, Recurring | Money market funds | Level 3</t>
  </si>
  <si>
    <t>Fair Value, Measurements, Recurring | Asset-backed securities | Level 1</t>
  </si>
  <si>
    <t>Fair Value, Measurements, Recurring | Asset-backed securities | Level 2</t>
  </si>
  <si>
    <t>Fair Value, Measurements, Recurring | Asset-backed securities | Level 3</t>
  </si>
  <si>
    <t>Fair Value, Measurements, Recurring | U.S. agency obligations | Level 1</t>
  </si>
  <si>
    <t>Fair Value, Measurements, Recurring | U.S. agency obligations | Level 2</t>
  </si>
  <si>
    <t>Fair Value, Measurements, Recurring | U.S. agency obligations | Level 3</t>
  </si>
  <si>
    <t>Fair Value, Measurements, Recurring | Corporate notes and obligations | Level 1</t>
  </si>
  <si>
    <t>Fair Value, Measurements, Recurring | Corporate notes and obligations | Level 2</t>
  </si>
  <si>
    <t>Fair Value, Measurements, Recurring | Corporate notes and obligations | Level 3</t>
  </si>
  <si>
    <t>Fair Value, Measurements, Recurring | Commercial paper | Level 1</t>
  </si>
  <si>
    <t>Fair Value, Measurements, Recurring | Commercial paper | Level 2</t>
  </si>
  <si>
    <t>Fair Value, Measurements, Recurring | Commercial paper | Level 3</t>
  </si>
  <si>
    <t>Fair Value, Measurements, Recurring | Municipal securities | Level 1</t>
  </si>
  <si>
    <t>Fair Value, Measurements, Recurring | Municipal securities | Level 2</t>
  </si>
  <si>
    <t>Fair Value, Measurements, Recurring | Municipal securities | Level 3</t>
  </si>
  <si>
    <t>Fair Value, Measurements, Recurring | Reverse repurchase agreement</t>
  </si>
  <si>
    <t>Fair Value, Measurements, Recurring | Reverse repurchase agreement | Level 1</t>
  </si>
  <si>
    <t>Fair Value, Measurements, Recurring | Reverse repurchase agreement | Level 2</t>
  </si>
  <si>
    <t>Fair Value, Measurements, Recurring | Reverse repurchase agreement | Level 3</t>
  </si>
  <si>
    <t>Balance Sheet Components  - Schedule of Cost and Accumulated Depreciation and Amortization of Property and Equipment (Details) - USD ($) $ in Thousands</t>
  </si>
  <si>
    <t>Property, Plant and Equipment [Line Items]</t>
  </si>
  <si>
    <t>Property and equipment, gross</t>
  </si>
  <si>
    <t>Accumulated depreciation and amortization</t>
  </si>
  <si>
    <t>Computer equipment and software</t>
  </si>
  <si>
    <t>Office furniture and equipment</t>
  </si>
  <si>
    <t>Leasehold improvements</t>
  </si>
  <si>
    <t>Construction in progress</t>
  </si>
  <si>
    <t>Balance Sheet Components - Narrative (Details) - USD ($) $ in Millions</t>
  </si>
  <si>
    <t>Depreciation</t>
  </si>
  <si>
    <t>Balance Sheet Components - Schedule of Intangible Assets (Details) - USD ($) $ in Thousands</t>
  </si>
  <si>
    <t>Finite-Lived Intangible Assets [Line Items]</t>
  </si>
  <si>
    <t>Gross Fair Value</t>
  </si>
  <si>
    <t>Accumulated Amortization</t>
  </si>
  <si>
    <t>Net Book Value</t>
  </si>
  <si>
    <t>Weighted Average Remaining Useful Life (in years)</t>
  </si>
  <si>
    <t>2 years 10 months 24 days</t>
  </si>
  <si>
    <t>2 years 6 months</t>
  </si>
  <si>
    <t>Developed technology</t>
  </si>
  <si>
    <t>2 years 8 months 12 days</t>
  </si>
  <si>
    <t>Customer relationships and other acquired intangible assets</t>
  </si>
  <si>
    <t>9 months 18 days</t>
  </si>
  <si>
    <t>Balance Sheet Components - Schedule of Expected Future Amortization Expense of Intangible Assets (Details) - USD ($) $ in Thousands</t>
  </si>
  <si>
    <t>Remaining three months of fiscal 2018</t>
  </si>
  <si>
    <t>Balance Sheet Components - Accrued Compensation and Other Accrued Liabilities (Details) - USD ($) $ in Thousands</t>
  </si>
  <si>
    <t>Accrued Compensation</t>
  </si>
  <si>
    <t>Accrued salaries and benefits</t>
  </si>
  <si>
    <t>Accrued bonuses</t>
  </si>
  <si>
    <t>Accrued commissions</t>
  </si>
  <si>
    <t>Employee stock purchase plan withholdings</t>
  </si>
  <si>
    <t>Accrued compensation-related taxes and other</t>
  </si>
  <si>
    <t>Total accrued compensation</t>
  </si>
  <si>
    <t>Accrued Liabilities and Other Liabilities [Abstract]</t>
  </si>
  <si>
    <t>Accrued taxes</t>
  </si>
  <si>
    <t>Deferred real estate costs</t>
  </si>
  <si>
    <t>Accrued professional costs</t>
  </si>
  <si>
    <t>Customer deposits</t>
  </si>
  <si>
    <t>Deferred sublease income</t>
  </si>
  <si>
    <t>Accrued self-insurance costs</t>
  </si>
  <si>
    <t>Other</t>
  </si>
  <si>
    <t>Total other accrued liabilities</t>
  </si>
  <si>
    <t>Business Combinations - Narrative (Details) $ in Millions</t>
  </si>
  <si>
    <t>1 Months Ended</t>
  </si>
  <si>
    <t>Sep. 30, 2017USD ($)</t>
  </si>
  <si>
    <t>Fast Forward Labs</t>
  </si>
  <si>
    <t>Business Acquisition [Line Items]</t>
  </si>
  <si>
    <t>Consideration transferred</t>
  </si>
  <si>
    <t>Business Combinations - Schedule of Estimated Fair Values of Assets Acquired and Liabilities Assumed (Details) - USD ($) $ in Thousands</t>
  </si>
  <si>
    <t>Sep. 30, 2017</t>
  </si>
  <si>
    <t>Net tangible assets</t>
  </si>
  <si>
    <t>Developed technology and other acquired intangible assets</t>
  </si>
  <si>
    <t>Net assets acquired</t>
  </si>
  <si>
    <t>Fast Forward Labs | Minimum</t>
  </si>
  <si>
    <t>Estimated Useful Life</t>
  </si>
  <si>
    <t>Fast Forward Labs | Maximum</t>
  </si>
  <si>
    <t>5 years</t>
  </si>
  <si>
    <t>Commitments and Contingencies - Narrative (Details) - USD ($) $ in Thousands</t>
  </si>
  <si>
    <t>Jun. 30, 2017</t>
  </si>
  <si>
    <t>Feb. 28, 2017</t>
  </si>
  <si>
    <t>Operating Leased Assets [Line Items]</t>
  </si>
  <si>
    <t>Letters of credit</t>
  </si>
  <si>
    <t>Sublease Rental Proceeds, Remaining three months of fiscal 2018</t>
  </si>
  <si>
    <t>Sublease Rental Proceeds, 2019</t>
  </si>
  <si>
    <t>Sublease Rental Proceeds, 2020</t>
  </si>
  <si>
    <t>Sublease Rental Proceeds, 2021</t>
  </si>
  <si>
    <t>Sublease Rental Proceeds, 2022</t>
  </si>
  <si>
    <t>Minimum lease payments</t>
  </si>
  <si>
    <t>Rent expense</t>
  </si>
  <si>
    <t>Palo Alto, California</t>
  </si>
  <si>
    <t>Sublease term</t>
  </si>
  <si>
    <t>45 months</t>
  </si>
  <si>
    <t>San Francisco, California</t>
  </si>
  <si>
    <t>Lease term</t>
  </si>
  <si>
    <t>87 months</t>
  </si>
  <si>
    <t>Lease renewal option term</t>
  </si>
  <si>
    <t>60 months</t>
  </si>
  <si>
    <t>Prepaid upon execution of lease</t>
  </si>
  <si>
    <t>Commitments and Contingencies  - Future Minimum Lease Payments and Sublease Proceeds Under Non-Cancelable Operating Leases (Details) $ in Thousands</t>
  </si>
  <si>
    <t>Oct. 31, 2017USD ($)</t>
  </si>
  <si>
    <t>Minimum Lease Payments, Remaining three months of fiscal 2018</t>
  </si>
  <si>
    <t>Net Minimum Lease Payments, Remaining three months of fiscal 2018</t>
  </si>
  <si>
    <t>Minimum Lease Payments, 2019</t>
  </si>
  <si>
    <t>Net Minimum Lease Payments, 2019</t>
  </si>
  <si>
    <t>Minimum Lease Payments, 2020</t>
  </si>
  <si>
    <t>Net Minimum Lease Payments, 2020</t>
  </si>
  <si>
    <t>Minimum Lease Payments, 2021</t>
  </si>
  <si>
    <t>Net Minimum Lease Payments, 2021</t>
  </si>
  <si>
    <t>Minimum Lease Payments, 2022</t>
  </si>
  <si>
    <t>Net Minimum Lease Payments, 2022</t>
  </si>
  <si>
    <t>Minimum Lease Payments, 2023 and thereafter</t>
  </si>
  <si>
    <t>Sublease Rental Proceeds, 2023 and thereafter</t>
  </si>
  <si>
    <t>Net Minimum Lease Payments, 2023</t>
  </si>
  <si>
    <t>Minimum Lease Payments, Total</t>
  </si>
  <si>
    <t>Sublease Rental Proceeds, Total</t>
  </si>
  <si>
    <t>Net Minimum Lease Payments, Total</t>
  </si>
  <si>
    <t>Stockholders' Equity  - Narrative (Details) - USD ($) $ / shares in Units, $ in Thousands</t>
  </si>
  <si>
    <t>Share-based Compensation Arrangement by Share-based Payment Award [Line Items]</t>
  </si>
  <si>
    <t>Preferred stock shares outstanding (in shares)</t>
  </si>
  <si>
    <t>Convertible preferred stock converted to common shares (in shares)</t>
  </si>
  <si>
    <t>Preferred stock shares authorized (in shares)</t>
  </si>
  <si>
    <t>Preferred stock par value (in dollars per share)</t>
  </si>
  <si>
    <t>Preferred stock shares issued (in shares)</t>
  </si>
  <si>
    <t>Common stock authorized (in shares)</t>
  </si>
  <si>
    <t>Common stock par value (in dollars per share)</t>
  </si>
  <si>
    <t>Common stock outstanding (in shares)</t>
  </si>
  <si>
    <t>Convertible Preferred Stock</t>
  </si>
  <si>
    <t>Common Stock</t>
  </si>
  <si>
    <t>Stock Option Plans - Narrative (Details) - USD ($)</t>
  </si>
  <si>
    <t>Apr. 27, 2017</t>
  </si>
  <si>
    <t>Mar. 31, 2017</t>
  </si>
  <si>
    <t>Reserved for issuance under plans (in shares)</t>
  </si>
  <si>
    <t>Intrinsic value of exercised options</t>
  </si>
  <si>
    <t>Tax benefit from stock options</t>
  </si>
  <si>
    <t>Weighted average grant date value of employee options (in dollars per share)</t>
  </si>
  <si>
    <t>Unamortized stock based compensation expense</t>
  </si>
  <si>
    <t>Employee Stock Option</t>
  </si>
  <si>
    <t>Option exercise price as percent of fair value (as a percent)</t>
  </si>
  <si>
    <t>100.00%</t>
  </si>
  <si>
    <t>Award expiration period (in years)</t>
  </si>
  <si>
    <t>10 years</t>
  </si>
  <si>
    <t>Average remaining vesting period (in years)</t>
  </si>
  <si>
    <t>1 year 7 months 6 days</t>
  </si>
  <si>
    <t>Employee Stock Option | After one year</t>
  </si>
  <si>
    <t>Award vesting (as a percent)</t>
  </si>
  <si>
    <t>25.00%</t>
  </si>
  <si>
    <t>Employee Stock Option | Quarterly basis on years two through four</t>
  </si>
  <si>
    <t>1 year 8 months 6 days</t>
  </si>
  <si>
    <t>Unamortized stock based compensation expense RSUs</t>
  </si>
  <si>
    <t>Restricted stock units | After one year</t>
  </si>
  <si>
    <t>Restricted stock units | Quarterly basis on years two through four</t>
  </si>
  <si>
    <t>Ten Percent Stockholder | Employee Stock Option</t>
  </si>
  <si>
    <t>110.00%</t>
  </si>
  <si>
    <t>Equity Incentive Plan 2008</t>
  </si>
  <si>
    <t>Increase in shares reserved for grant (in shares)</t>
  </si>
  <si>
    <t>Equity Incentive Plan 2017</t>
  </si>
  <si>
    <t>Stock reserved for grant (in shares)</t>
  </si>
  <si>
    <t>Restriction on increase to shares outstanding (as a percent)</t>
  </si>
  <si>
    <t>5.00%</t>
  </si>
  <si>
    <t>Employee Stock Purchase Plan 2017</t>
  </si>
  <si>
    <t>Maximum ownership interest for plan participation (as a percent)</t>
  </si>
  <si>
    <t>Purchase price (as a percent)</t>
  </si>
  <si>
    <t>85.00%</t>
  </si>
  <si>
    <t>Maximum stock value purchased</t>
  </si>
  <si>
    <t>Maximum shares purchased (in shares)</t>
  </si>
  <si>
    <t>Employee Stock Purchase Plan 2017 | Minimum</t>
  </si>
  <si>
    <t>Maximum payroll deduction (as a percent)</t>
  </si>
  <si>
    <t>Employee Stock Purchase Plan 2017 | Maximum</t>
  </si>
  <si>
    <t>15.00%</t>
  </si>
  <si>
    <t>Stock Option Plans  - Schedule of Stock Option Activity (Details) - USD ($) $ / shares in Units, $ in Thousands</t>
  </si>
  <si>
    <t>Stock Options Outstanding</t>
  </si>
  <si>
    <t>Options outstanding at the beginning of the period (in shares)</t>
  </si>
  <si>
    <t>Granted (in shares)</t>
  </si>
  <si>
    <t>Exercised (in shares)</t>
  </si>
  <si>
    <t>Canceled (in shares)</t>
  </si>
  <si>
    <t>Options outstanding at the end of the period (in shares)</t>
  </si>
  <si>
    <t>Weighted- Average Exercise Price</t>
  </si>
  <si>
    <t>Options outstanding at the beginning of the period (in dollars per share)</t>
  </si>
  <si>
    <t>Granted (in dollars per share)</t>
  </si>
  <si>
    <t>Exercised (in dollars per share)</t>
  </si>
  <si>
    <t>Canceled (in dollars per share)</t>
  </si>
  <si>
    <t>Options outstanding at the end of the period (in dollars per share)</t>
  </si>
  <si>
    <t>Additional Information</t>
  </si>
  <si>
    <t>Weighted-Average Remaining Contractual Term (Years)</t>
  </si>
  <si>
    <t>5 years 2 months 12 days</t>
  </si>
  <si>
    <t>6 years</t>
  </si>
  <si>
    <t>Aggregate Intrinsic Value Beginning of Period</t>
  </si>
  <si>
    <t>Aggregate Intrinsic Value End of Period</t>
  </si>
  <si>
    <t>Stock Option Plans - Schedule of Restricted Stock Activity (Details) - Restricted stock units</t>
  </si>
  <si>
    <t>Oct. 31, 2017$ / sharesshares</t>
  </si>
  <si>
    <t>Number of Restricted Stock Units</t>
  </si>
  <si>
    <t>Number of Restricted Stock Units Outstanding Beginning of Period (in shares) | shares</t>
  </si>
  <si>
    <t>Granted (in shares) | shares</t>
  </si>
  <si>
    <t>Canceled (in shares) | shares</t>
  </si>
  <si>
    <t>Vested and converted to shares (in shares) | shares</t>
  </si>
  <si>
    <t>Number of Restricted Stock Units Outstanding End of Period (in shares) | shares</t>
  </si>
  <si>
    <t>Weighted- Average Grant Date Fair Value Per Share</t>
  </si>
  <si>
    <t>Weighted- Average Grant Date Fair Value Per Share Beginning of Period (in dollars per share) | $ / shares</t>
  </si>
  <si>
    <t>Granted (in dollars per share) | $ / shares</t>
  </si>
  <si>
    <t>Canceled (in dollars per share) | $ / shares</t>
  </si>
  <si>
    <t>Vested (in dollars per share) | $ / shares</t>
  </si>
  <si>
    <t>Weighted- Average Grant Date Fair Value Per Share End of Period (in dollars per share) | $ / shares</t>
  </si>
  <si>
    <t>Income Taxes  - Narrative (Details) - USD ($) $ in Thousands</t>
  </si>
  <si>
    <t>Tax provision</t>
  </si>
  <si>
    <t>Related Party Transactions  - Narrative (Details) - Affiliated Entity - USD ($) $ in Millions</t>
  </si>
  <si>
    <t>Intel Corporation</t>
  </si>
  <si>
    <t>Related Party Transaction [Line Items]</t>
  </si>
  <si>
    <t>Ownership interest (as a percent)</t>
  </si>
  <si>
    <t>19.00%</t>
  </si>
  <si>
    <t>Intel Corporation | Revenue from Affiliated Companies</t>
  </si>
  <si>
    <t>Revenue from related party</t>
  </si>
  <si>
    <t>Intel Corporation | Accounts Receivable from Affiliated Companies</t>
  </si>
  <si>
    <t>Accounts receivable related party</t>
  </si>
  <si>
    <t>Intel Corporation | Deferred Revenue from Affiliated Companies</t>
  </si>
  <si>
    <t>Cloudera Foundation | Donation to Non-Profit Affiliate</t>
  </si>
  <si>
    <t>Donated common shares (in shares)</t>
  </si>
  <si>
    <t>Other Related Parties | Revenue from Affiliated Companies</t>
  </si>
  <si>
    <t>Other Related Parties | Accounts Receivable from Affiliated Companies</t>
  </si>
  <si>
    <t>Other Related Parties | Deferred Revenue from Affiliated Companies</t>
  </si>
  <si>
    <t>Segment Information  - Schedule of Financial Information by Reportable Segment (Details) - USD ($) $ in Thousands</t>
  </si>
  <si>
    <t>Segment Reporting Information [Line Items]</t>
  </si>
  <si>
    <t>Segment contribution margin</t>
  </si>
  <si>
    <t>Segment Information - Reconciliation of Segment Financial Information to Loss from Operations (Details) - USD ($) $ in Thousands</t>
  </si>
  <si>
    <t>Amortization of acquired intangible assets</t>
  </si>
  <si>
    <t>Corporate costs, such as research and development, corporate general and administrative and other</t>
  </si>
  <si>
    <t>Operating Segments</t>
  </si>
  <si>
    <t>Segment Reconciling Items</t>
  </si>
  <si>
    <t>Corporate, Non-Segment</t>
  </si>
  <si>
    <t>Segment Information - Narrative (Details) - Non-US - Geographic Concentration</t>
  </si>
  <si>
    <t>Total Revenue</t>
  </si>
  <si>
    <t>29.00%</t>
  </si>
  <si>
    <t>26.00%</t>
  </si>
  <si>
    <t>28.00%</t>
  </si>
  <si>
    <t>24.00%</t>
  </si>
  <si>
    <t>Total Assets</t>
  </si>
  <si>
    <t>2.00%</t>
  </si>
  <si>
    <t>3.00%</t>
  </si>
  <si>
    <t>Net Loss Per Share  - Schedule of the Calculation of Basic and Diluted Net Loss Per Share Attributable to Common Stockholders (Details) - USD ($) $ / shares in Units, shares in Thousands, $ in Thousands</t>
  </si>
  <si>
    <t>Numerator:</t>
  </si>
  <si>
    <t>Denominator:</t>
  </si>
  <si>
    <t>Net loss per share, basic and diluted (in shares)</t>
  </si>
  <si>
    <t>Net Loss Per Share  - Schedule of Antidilutive Securities Excluded from Computation of Earnings Per Share (Details) - shares shares in Thousands</t>
  </si>
  <si>
    <t>Antidilutive Securities Excluded from Computation of Earnings Per Share [Line Items]</t>
  </si>
  <si>
    <t>Antidilutive securities (in shares)</t>
  </si>
  <si>
    <t>Redeemable convertible preferred stock on an as-if converted basis</t>
  </si>
  <si>
    <t>Stock options to purchase common stock</t>
  </si>
  <si>
    <t>Shares issuable pursuant to the ESPP</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_);_(&quot;$ &quot;(#,##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53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1233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2797</v>
      </c>
      <c r="C3" s="7" t="n">
        <v>74186</v>
      </c>
    </row>
    <row r="4" spans="1:3">
      <c r="A4" s="4" t="s">
        <v>26</v>
      </c>
      <c r="B4" s="5" t="n">
        <v>326717</v>
      </c>
      <c r="C4" s="5" t="n">
        <v>160770</v>
      </c>
    </row>
    <row r="5" spans="1:3">
      <c r="A5" s="4" t="s">
        <v>27</v>
      </c>
      <c r="B5" s="5" t="n">
        <v>66170</v>
      </c>
      <c r="C5" s="5" t="n">
        <v>101549</v>
      </c>
    </row>
    <row r="6" spans="1:3">
      <c r="A6" s="4" t="s">
        <v>28</v>
      </c>
      <c r="B6" s="5" t="n">
        <v>23786</v>
      </c>
      <c r="C6" s="5" t="n">
        <v>13197</v>
      </c>
    </row>
    <row r="7" spans="1:3">
      <c r="A7" s="4" t="s">
        <v>29</v>
      </c>
      <c r="B7" s="5" t="n">
        <v>479470</v>
      </c>
      <c r="C7" s="5" t="n">
        <v>349702</v>
      </c>
    </row>
    <row r="8" spans="1:3">
      <c r="A8" s="4" t="s">
        <v>30</v>
      </c>
      <c r="B8" s="5" t="n">
        <v>15578</v>
      </c>
      <c r="C8" s="5" t="n">
        <v>13104</v>
      </c>
    </row>
    <row r="9" spans="1:3">
      <c r="A9" s="4" t="s">
        <v>31</v>
      </c>
      <c r="B9" s="5" t="n">
        <v>76464</v>
      </c>
      <c r="C9" s="5" t="n">
        <v>20710</v>
      </c>
    </row>
    <row r="10" spans="1:3">
      <c r="A10" s="4" t="s">
        <v>32</v>
      </c>
      <c r="B10" s="5" t="n">
        <v>6655</v>
      </c>
      <c r="C10" s="5" t="n">
        <v>7051</v>
      </c>
    </row>
    <row r="11" spans="1:3">
      <c r="A11" s="4" t="s">
        <v>33</v>
      </c>
      <c r="B11" s="5" t="n">
        <v>33621</v>
      </c>
      <c r="C11" s="5" t="n">
        <v>31516</v>
      </c>
    </row>
    <row r="12" spans="1:3">
      <c r="A12" s="4" t="s">
        <v>34</v>
      </c>
      <c r="B12" s="5" t="n">
        <v>18050</v>
      </c>
      <c r="C12" s="5" t="n">
        <v>15446</v>
      </c>
    </row>
    <row r="13" spans="1:3">
      <c r="A13" s="4" t="s">
        <v>35</v>
      </c>
      <c r="B13" s="5" t="n">
        <v>4673</v>
      </c>
      <c r="C13" s="5" t="n">
        <v>5015</v>
      </c>
    </row>
    <row r="14" spans="1:3">
      <c r="A14" s="4" t="s">
        <v>36</v>
      </c>
      <c r="B14" s="5" t="n">
        <v>634511</v>
      </c>
      <c r="C14" s="5" t="n">
        <v>442544</v>
      </c>
    </row>
    <row r="15" spans="1:3">
      <c r="A15" s="3" t="s">
        <v>37</v>
      </c>
    </row>
    <row r="16" spans="1:3">
      <c r="A16" s="4" t="s">
        <v>38</v>
      </c>
      <c r="B16" s="5" t="n">
        <v>1761</v>
      </c>
      <c r="C16" s="5" t="n">
        <v>3550</v>
      </c>
    </row>
    <row r="17" spans="1:3">
      <c r="A17" s="4" t="s">
        <v>39</v>
      </c>
      <c r="B17" s="5" t="n">
        <v>40029</v>
      </c>
      <c r="C17" s="5" t="n">
        <v>33376</v>
      </c>
    </row>
    <row r="18" spans="1:3">
      <c r="A18" s="4" t="s">
        <v>40</v>
      </c>
      <c r="B18" s="5" t="n">
        <v>16931</v>
      </c>
      <c r="C18" s="5" t="n">
        <v>9918</v>
      </c>
    </row>
    <row r="19" spans="1:3">
      <c r="A19" s="4" t="s">
        <v>41</v>
      </c>
      <c r="B19" s="5" t="n">
        <v>197013</v>
      </c>
      <c r="C19" s="5" t="n">
        <v>192242</v>
      </c>
    </row>
    <row r="20" spans="1:3">
      <c r="A20" s="4" t="s">
        <v>42</v>
      </c>
      <c r="B20" s="5" t="n">
        <v>255734</v>
      </c>
      <c r="C20" s="5" t="n">
        <v>239086</v>
      </c>
    </row>
    <row r="21" spans="1:3">
      <c r="A21" s="4" t="s">
        <v>43</v>
      </c>
      <c r="B21" s="5" t="n">
        <v>35074</v>
      </c>
      <c r="C21" s="5" t="n">
        <v>25182</v>
      </c>
    </row>
    <row r="22" spans="1:3">
      <c r="A22" s="4" t="s">
        <v>44</v>
      </c>
      <c r="B22" s="5" t="n">
        <v>13615</v>
      </c>
      <c r="C22" s="5" t="n">
        <v>4345</v>
      </c>
    </row>
    <row r="23" spans="1:3">
      <c r="A23" s="4" t="s">
        <v>45</v>
      </c>
      <c r="B23" s="5" t="n">
        <v>304423</v>
      </c>
      <c r="C23" s="5" t="n">
        <v>268613</v>
      </c>
    </row>
    <row r="24" spans="1:3">
      <c r="A24" s="4" t="s">
        <v>46</v>
      </c>
      <c r="B24" s="4" t="s">
        <v>47</v>
      </c>
      <c r="C24" s="4" t="s">
        <v>47</v>
      </c>
    </row>
    <row r="25" spans="1:3">
      <c r="A25" s="4" t="s">
        <v>48</v>
      </c>
      <c r="B25" s="5" t="n">
        <v>0</v>
      </c>
      <c r="C25" s="5" t="n">
        <v>657687</v>
      </c>
    </row>
    <row r="26" spans="1:3">
      <c r="A26" s="3" t="s">
        <v>49</v>
      </c>
    </row>
    <row r="27" spans="1:3">
      <c r="A27" s="4" t="s">
        <v>50</v>
      </c>
      <c r="B27" s="5" t="n">
        <v>7</v>
      </c>
      <c r="C27" s="5" t="n">
        <v>2</v>
      </c>
    </row>
    <row r="28" spans="1:3">
      <c r="A28" s="4" t="s">
        <v>51</v>
      </c>
      <c r="B28" s="5" t="n">
        <v>1348578</v>
      </c>
      <c r="C28" s="5" t="n">
        <v>192795</v>
      </c>
    </row>
    <row r="29" spans="1:3">
      <c r="A29" s="4" t="s">
        <v>52</v>
      </c>
      <c r="B29" s="5" t="n">
        <v>-614</v>
      </c>
      <c r="C29" s="5" t="n">
        <v>-556</v>
      </c>
    </row>
    <row r="30" spans="1:3">
      <c r="A30" s="4" t="s">
        <v>53</v>
      </c>
      <c r="B30" s="5" t="n">
        <v>-1017883</v>
      </c>
      <c r="C30" s="5" t="n">
        <v>-675997</v>
      </c>
    </row>
    <row r="31" spans="1:3">
      <c r="A31" s="4" t="s">
        <v>54</v>
      </c>
      <c r="B31" s="5" t="n">
        <v>330088</v>
      </c>
      <c r="C31" s="5" t="n">
        <v>-483756</v>
      </c>
    </row>
    <row r="32" spans="1:3">
      <c r="A32" s="4" t="s">
        <v>55</v>
      </c>
      <c r="B32" s="7" t="n">
        <v>634511</v>
      </c>
      <c r="C32" s="7" t="n">
        <v>442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39</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70</v>
      </c>
      <c r="B12" s="4" t="s">
        <v>190</v>
      </c>
    </row>
    <row r="13" spans="1:2">
      <c r="A13" s="4" t="s">
        <v>191</v>
      </c>
      <c r="B13" s="4" t="s">
        <v>192</v>
      </c>
    </row>
    <row r="14" spans="1:2">
      <c r="A14" s="4" t="s">
        <v>193</v>
      </c>
      <c r="B14" s="4" t="s">
        <v>194</v>
      </c>
    </row>
    <row r="15" spans="1:2">
      <c r="A15" s="4" t="s">
        <v>195</v>
      </c>
      <c r="B15" s="4" t="s">
        <v>196</v>
      </c>
    </row>
    <row r="16" spans="1:2">
      <c r="A16" s="4" t="s">
        <v>197</v>
      </c>
      <c r="B16"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3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142</v>
      </c>
    </row>
    <row r="4" spans="1:2">
      <c r="A4" s="4" t="s">
        <v>200</v>
      </c>
      <c r="B4" s="4" t="s">
        <v>201</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5</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36</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50</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3</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v>
      </c>
      <c r="C1" s="2" t="s">
        <v>57</v>
      </c>
      <c r="E1" s="2" t="s">
        <v>1</v>
      </c>
    </row>
    <row r="2" spans="1:6">
      <c r="C2" s="2" t="s">
        <v>2</v>
      </c>
      <c r="D2" s="2" t="s">
        <v>58</v>
      </c>
      <c r="E2" s="2" t="s">
        <v>2</v>
      </c>
      <c r="F2" s="2" t="s">
        <v>58</v>
      </c>
    </row>
    <row r="3" spans="1:6">
      <c r="A3" s="3" t="s">
        <v>59</v>
      </c>
    </row>
    <row r="4" spans="1:6">
      <c r="A4" s="4" t="s">
        <v>60</v>
      </c>
      <c r="C4" s="7" t="n">
        <v>78105</v>
      </c>
      <c r="D4" s="7" t="n">
        <v>52733</v>
      </c>
      <c r="E4" s="7" t="n">
        <v>216762</v>
      </c>
      <c r="F4" s="7" t="n">
        <v>144093</v>
      </c>
    </row>
    <row r="5" spans="1:6">
      <c r="A5" s="4" t="s">
        <v>61</v>
      </c>
      <c r="C5" s="5" t="n">
        <v>16464</v>
      </c>
      <c r="D5" s="5" t="n">
        <v>14525</v>
      </c>
      <c r="E5" s="5" t="n">
        <v>47231</v>
      </c>
      <c r="F5" s="5" t="n">
        <v>44106</v>
      </c>
    </row>
    <row r="6" spans="1:6">
      <c r="A6" s="4" t="s">
        <v>62</v>
      </c>
      <c r="C6" s="5" t="n">
        <v>94569</v>
      </c>
      <c r="D6" s="5" t="n">
        <v>67258</v>
      </c>
      <c r="E6" s="5" t="n">
        <v>263993</v>
      </c>
      <c r="F6" s="5" t="n">
        <v>188199</v>
      </c>
    </row>
    <row r="7" spans="1:6">
      <c r="A7" s="3" t="s">
        <v>63</v>
      </c>
    </row>
    <row r="8" spans="1:6">
      <c r="A8" s="4" t="s">
        <v>60</v>
      </c>
      <c r="B8" s="4" t="s">
        <v>64</v>
      </c>
      <c r="C8" s="5" t="n">
        <v>14486</v>
      </c>
      <c r="D8" s="5" t="n">
        <v>9787</v>
      </c>
      <c r="E8" s="5" t="n">
        <v>56173</v>
      </c>
      <c r="F8" s="5" t="n">
        <v>28844</v>
      </c>
    </row>
    <row r="9" spans="1:6">
      <c r="A9" s="4" t="s">
        <v>61</v>
      </c>
      <c r="B9" s="4" t="s">
        <v>64</v>
      </c>
      <c r="C9" s="5" t="n">
        <v>18640</v>
      </c>
      <c r="D9" s="5" t="n">
        <v>12652</v>
      </c>
      <c r="E9" s="5" t="n">
        <v>69035</v>
      </c>
      <c r="F9" s="5" t="n">
        <v>35969</v>
      </c>
    </row>
    <row r="10" spans="1:6">
      <c r="A10" s="4" t="s">
        <v>65</v>
      </c>
      <c r="B10" s="4" t="s">
        <v>64</v>
      </c>
      <c r="C10" s="5" t="n">
        <v>33126</v>
      </c>
      <c r="D10" s="5" t="n">
        <v>22439</v>
      </c>
      <c r="E10" s="5" t="n">
        <v>125208</v>
      </c>
      <c r="F10" s="5" t="n">
        <v>64813</v>
      </c>
    </row>
    <row r="11" spans="1:6">
      <c r="A11" s="4" t="s">
        <v>66</v>
      </c>
      <c r="C11" s="5" t="n">
        <v>61443</v>
      </c>
      <c r="D11" s="5" t="n">
        <v>44819</v>
      </c>
      <c r="E11" s="5" t="n">
        <v>138785</v>
      </c>
      <c r="F11" s="5" t="n">
        <v>123386</v>
      </c>
    </row>
    <row r="12" spans="1:6">
      <c r="A12" s="3" t="s">
        <v>67</v>
      </c>
    </row>
    <row r="13" spans="1:6">
      <c r="A13" s="4" t="s">
        <v>68</v>
      </c>
      <c r="B13" s="4" t="s">
        <v>64</v>
      </c>
      <c r="C13" s="5" t="n">
        <v>38095</v>
      </c>
      <c r="D13" s="5" t="n">
        <v>25968</v>
      </c>
      <c r="E13" s="5" t="n">
        <v>176770</v>
      </c>
      <c r="F13" s="5" t="n">
        <v>77118</v>
      </c>
    </row>
    <row r="14" spans="1:6">
      <c r="A14" s="4" t="s">
        <v>69</v>
      </c>
      <c r="B14" s="4" t="s">
        <v>64</v>
      </c>
      <c r="C14" s="5" t="n">
        <v>64061</v>
      </c>
      <c r="D14" s="5" t="n">
        <v>54206</v>
      </c>
      <c r="E14" s="5" t="n">
        <v>236639</v>
      </c>
      <c r="F14" s="5" t="n">
        <v>147250</v>
      </c>
    </row>
    <row r="15" spans="1:6">
      <c r="A15" s="4" t="s">
        <v>70</v>
      </c>
      <c r="B15" s="4" t="s">
        <v>64</v>
      </c>
      <c r="C15" s="5" t="n">
        <v>15877</v>
      </c>
      <c r="D15" s="5" t="n">
        <v>8633</v>
      </c>
      <c r="E15" s="5" t="n">
        <v>69991</v>
      </c>
      <c r="F15" s="5" t="n">
        <v>25309</v>
      </c>
    </row>
    <row r="16" spans="1:6">
      <c r="A16" s="4" t="s">
        <v>71</v>
      </c>
      <c r="B16" s="4" t="s">
        <v>64</v>
      </c>
      <c r="C16" s="5" t="n">
        <v>118033</v>
      </c>
      <c r="D16" s="5" t="n">
        <v>88807</v>
      </c>
      <c r="E16" s="5" t="n">
        <v>483400</v>
      </c>
      <c r="F16" s="5" t="n">
        <v>249677</v>
      </c>
    </row>
    <row r="17" spans="1:6">
      <c r="A17" s="4" t="s">
        <v>72</v>
      </c>
      <c r="C17" s="5" t="n">
        <v>-56590</v>
      </c>
      <c r="D17" s="5" t="n">
        <v>-43988</v>
      </c>
      <c r="E17" s="5" t="n">
        <v>-344615</v>
      </c>
      <c r="F17" s="5" t="n">
        <v>-126291</v>
      </c>
    </row>
    <row r="18" spans="1:6">
      <c r="A18" s="4" t="s">
        <v>73</v>
      </c>
      <c r="C18" s="5" t="n">
        <v>1501</v>
      </c>
      <c r="D18" s="5" t="n">
        <v>695</v>
      </c>
      <c r="E18" s="5" t="n">
        <v>3590</v>
      </c>
      <c r="F18" s="5" t="n">
        <v>2143</v>
      </c>
    </row>
    <row r="19" spans="1:6">
      <c r="A19" s="4" t="s">
        <v>74</v>
      </c>
      <c r="C19" s="5" t="n">
        <v>-490</v>
      </c>
      <c r="D19" s="5" t="n">
        <v>-296</v>
      </c>
      <c r="E19" s="5" t="n">
        <v>349</v>
      </c>
      <c r="F19" s="5" t="n">
        <v>-311</v>
      </c>
    </row>
    <row r="20" spans="1:6">
      <c r="A20" s="4" t="s">
        <v>75</v>
      </c>
      <c r="C20" s="5" t="n">
        <v>-55579</v>
      </c>
      <c r="D20" s="5" t="n">
        <v>-43589</v>
      </c>
      <c r="E20" s="5" t="n">
        <v>-340676</v>
      </c>
      <c r="F20" s="5" t="n">
        <v>-124459</v>
      </c>
    </row>
    <row r="21" spans="1:6">
      <c r="A21" s="4" t="s">
        <v>76</v>
      </c>
      <c r="C21" s="5" t="n">
        <v>241</v>
      </c>
      <c r="D21" s="5" t="n">
        <v>-456</v>
      </c>
      <c r="E21" s="5" t="n">
        <v>-1210</v>
      </c>
      <c r="F21" s="5" t="n">
        <v>-1426</v>
      </c>
    </row>
    <row r="22" spans="1:6">
      <c r="A22" s="4" t="s">
        <v>77</v>
      </c>
      <c r="C22" s="7" t="n">
        <v>-55338</v>
      </c>
      <c r="D22" s="7" t="n">
        <v>-44045</v>
      </c>
      <c r="E22" s="7" t="n">
        <v>-341886</v>
      </c>
      <c r="F22" s="7" t="n">
        <v>-125885</v>
      </c>
    </row>
    <row r="23" spans="1:6">
      <c r="A23" s="4" t="s">
        <v>78</v>
      </c>
      <c r="C23" s="8" t="n">
        <v>-0.4</v>
      </c>
      <c r="D23" s="8" t="n">
        <v>-1.2</v>
      </c>
      <c r="E23" s="8" t="n">
        <v>-3.27</v>
      </c>
      <c r="F23" s="8" t="n">
        <v>-3.47</v>
      </c>
    </row>
    <row r="24" spans="1:6">
      <c r="A24" s="4" t="s">
        <v>79</v>
      </c>
      <c r="C24" s="5" t="n">
        <v>138506</v>
      </c>
      <c r="D24" s="5" t="n">
        <v>36598</v>
      </c>
      <c r="E24" s="5" t="n">
        <v>104551</v>
      </c>
      <c r="F24" s="5" t="n">
        <v>36261</v>
      </c>
    </row>
    <row r="25" spans="1:6"/>
    <row r="26" spans="1:6">
      <c r="A26" s="4" t="s">
        <v>80</v>
      </c>
      <c r="B26" s="4" t="s">
        <v>81</v>
      </c>
    </row>
    <row r="27" spans="1:6">
      <c r="A27" s="4" t="s">
        <v>82</v>
      </c>
      <c r="B27" s="4" t="s">
        <v>83</v>
      </c>
    </row>
  </sheetData>
  <mergeCells count="6">
    <mergeCell ref="A1:B2"/>
    <mergeCell ref="C1:D1"/>
    <mergeCell ref="E1:F1"/>
    <mergeCell ref="A25:E25"/>
    <mergeCell ref="B26:E26"/>
    <mergeCell ref="B27:E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5"/>
    <col customWidth="1" max="5" min="5" width="14"/>
  </cols>
  <sheetData>
    <row r="1" spans="1:5">
      <c r="A1" s="1" t="s">
        <v>242</v>
      </c>
      <c r="B1" s="2" t="s">
        <v>243</v>
      </c>
      <c r="C1" s="2" t="s">
        <v>244</v>
      </c>
      <c r="D1" s="2" t="s">
        <v>2</v>
      </c>
      <c r="E1" s="2" t="s">
        <v>23</v>
      </c>
    </row>
    <row r="2" spans="1:5">
      <c r="A2" s="3" t="s">
        <v>245</v>
      </c>
    </row>
    <row r="3" spans="1:5">
      <c r="A3" s="4" t="s">
        <v>53</v>
      </c>
      <c r="D3" s="7" t="n">
        <v>1017883000</v>
      </c>
      <c r="E3" s="7" t="n">
        <v>675997000</v>
      </c>
    </row>
    <row r="4" spans="1:5">
      <c r="A4" s="4" t="s">
        <v>246</v>
      </c>
      <c r="E4" s="5" t="n">
        <v>38156688</v>
      </c>
    </row>
    <row r="5" spans="1:5">
      <c r="A5" s="4" t="s">
        <v>247</v>
      </c>
      <c r="C5" s="5" t="n">
        <v>74907415</v>
      </c>
    </row>
    <row r="6" spans="1:5">
      <c r="A6" s="4" t="s">
        <v>248</v>
      </c>
      <c r="D6" s="5" t="n">
        <v>0</v>
      </c>
      <c r="E6" s="7" t="n">
        <v>657687000</v>
      </c>
    </row>
    <row r="7" spans="1:5">
      <c r="A7" s="4" t="s">
        <v>51</v>
      </c>
      <c r="D7" s="5" t="n">
        <v>1348578000</v>
      </c>
      <c r="E7" s="7" t="n">
        <v>192795000</v>
      </c>
    </row>
    <row r="8" spans="1:5">
      <c r="A8" s="4" t="s">
        <v>249</v>
      </c>
    </row>
    <row r="9" spans="1:5">
      <c r="A9" s="3" t="s">
        <v>245</v>
      </c>
    </row>
    <row r="10" spans="1:5">
      <c r="A10" s="4" t="s">
        <v>248</v>
      </c>
      <c r="C10" s="7" t="n">
        <v>-657700000</v>
      </c>
    </row>
    <row r="11" spans="1:5">
      <c r="A11" s="4" t="s">
        <v>51</v>
      </c>
      <c r="D11" s="7" t="n">
        <v>657700000</v>
      </c>
    </row>
    <row r="12" spans="1:5">
      <c r="A12" s="4" t="s">
        <v>250</v>
      </c>
    </row>
    <row r="13" spans="1:5">
      <c r="A13" s="3" t="s">
        <v>245</v>
      </c>
    </row>
    <row r="14" spans="1:5">
      <c r="A14" s="4" t="s">
        <v>251</v>
      </c>
      <c r="C14" s="7" t="n">
        <v>2400000</v>
      </c>
    </row>
    <row r="15" spans="1:5">
      <c r="A15" s="4" t="s">
        <v>252</v>
      </c>
      <c r="C15" s="4" t="s">
        <v>253</v>
      </c>
    </row>
    <row r="16" spans="1:5">
      <c r="A16" s="4" t="s">
        <v>254</v>
      </c>
    </row>
    <row r="17" spans="1:5">
      <c r="A17" s="3" t="s">
        <v>245</v>
      </c>
    </row>
    <row r="18" spans="1:5">
      <c r="A18" s="4" t="s">
        <v>246</v>
      </c>
      <c r="C18" s="5" t="n">
        <v>17250000</v>
      </c>
    </row>
    <row r="19" spans="1:5">
      <c r="A19" s="4" t="s">
        <v>255</v>
      </c>
      <c r="C19" s="7" t="n">
        <v>15</v>
      </c>
    </row>
    <row r="20" spans="1:5">
      <c r="A20" s="4" t="s">
        <v>256</v>
      </c>
      <c r="C20" s="7" t="n">
        <v>235400000</v>
      </c>
    </row>
    <row r="21" spans="1:5">
      <c r="A21" s="4" t="s">
        <v>257</v>
      </c>
      <c r="C21" s="5" t="n">
        <v>18100000</v>
      </c>
    </row>
    <row r="22" spans="1:5">
      <c r="A22" s="4" t="s">
        <v>258</v>
      </c>
      <c r="C22" s="7" t="n">
        <v>5300000</v>
      </c>
    </row>
    <row r="23" spans="1:5">
      <c r="A23" s="4" t="s">
        <v>259</v>
      </c>
    </row>
    <row r="24" spans="1:5">
      <c r="A24" s="3" t="s">
        <v>245</v>
      </c>
    </row>
    <row r="25" spans="1:5">
      <c r="A25" s="4" t="s">
        <v>246</v>
      </c>
      <c r="B25" s="5" t="n">
        <v>3000000</v>
      </c>
    </row>
    <row r="26" spans="1:5">
      <c r="A26" s="4" t="s">
        <v>255</v>
      </c>
      <c r="B26" s="8" t="n">
        <v>16.45</v>
      </c>
    </row>
    <row r="27" spans="1:5">
      <c r="A27" s="4" t="s">
        <v>256</v>
      </c>
      <c r="B27" s="7" t="n">
        <v>46000000</v>
      </c>
    </row>
    <row r="28" spans="1:5">
      <c r="A28" s="4" t="s">
        <v>257</v>
      </c>
      <c r="B28" s="5" t="n">
        <v>2000000</v>
      </c>
    </row>
    <row r="29" spans="1:5">
      <c r="A29" s="4" t="s">
        <v>260</v>
      </c>
      <c r="B29" s="7" t="n">
        <v>1400000</v>
      </c>
    </row>
    <row r="30" spans="1:5">
      <c r="A30" s="4" t="s">
        <v>261</v>
      </c>
    </row>
    <row r="31" spans="1:5">
      <c r="A31" s="3" t="s">
        <v>245</v>
      </c>
    </row>
    <row r="32" spans="1:5">
      <c r="A32" s="4" t="s">
        <v>246</v>
      </c>
      <c r="B32" s="5" t="n">
        <v>10432114</v>
      </c>
    </row>
    <row r="33" spans="1:5">
      <c r="A33" s="4" t="s">
        <v>256</v>
      </c>
      <c r="B33"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2</v>
      </c>
      <c r="B1" s="2" t="s">
        <v>2</v>
      </c>
      <c r="C1" s="2" t="s">
        <v>23</v>
      </c>
      <c r="D1" s="2" t="s">
        <v>58</v>
      </c>
      <c r="E1" s="2" t="s">
        <v>263</v>
      </c>
    </row>
    <row r="2" spans="1:5">
      <c r="A2" s="3" t="s">
        <v>139</v>
      </c>
    </row>
    <row r="3" spans="1:5">
      <c r="A3" s="4" t="s">
        <v>25</v>
      </c>
      <c r="B3" s="7" t="n">
        <v>62797</v>
      </c>
      <c r="C3" s="7" t="n">
        <v>74186</v>
      </c>
      <c r="D3" s="7" t="n">
        <v>31448</v>
      </c>
    </row>
    <row r="4" spans="1:5">
      <c r="A4" s="4" t="s">
        <v>34</v>
      </c>
      <c r="B4" s="5" t="n">
        <v>18050</v>
      </c>
      <c r="C4" s="5" t="n">
        <v>15446</v>
      </c>
      <c r="D4" s="5" t="n">
        <v>15446</v>
      </c>
    </row>
    <row r="5" spans="1:5">
      <c r="A5" s="4" t="s">
        <v>264</v>
      </c>
      <c r="B5" s="7" t="n">
        <v>80847</v>
      </c>
      <c r="C5" s="7" t="n">
        <v>89632</v>
      </c>
      <c r="D5" s="7" t="n">
        <v>46894</v>
      </c>
      <c r="E5" s="7" t="n">
        <v>359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4"/>
  </cols>
  <sheetData>
    <row r="1" spans="1:4">
      <c r="A1" s="1" t="s">
        <v>265</v>
      </c>
      <c r="B1" s="2" t="s">
        <v>266</v>
      </c>
      <c r="C1" s="2" t="s">
        <v>267</v>
      </c>
      <c r="D1" s="2" t="s">
        <v>23</v>
      </c>
    </row>
    <row r="2" spans="1:4">
      <c r="A2" s="3" t="s">
        <v>268</v>
      </c>
    </row>
    <row r="3" spans="1:4">
      <c r="A3" s="4" t="s">
        <v>269</v>
      </c>
      <c r="C3" s="5" t="n">
        <v>2</v>
      </c>
    </row>
    <row r="4" spans="1:4">
      <c r="A4" s="4" t="s">
        <v>270</v>
      </c>
    </row>
    <row r="5" spans="1:4">
      <c r="A5" s="3" t="s">
        <v>268</v>
      </c>
    </row>
    <row r="6" spans="1:4">
      <c r="A6" s="4" t="s">
        <v>271</v>
      </c>
      <c r="C6" s="4" t="s">
        <v>272</v>
      </c>
    </row>
    <row r="7" spans="1:4">
      <c r="A7" s="4" t="s">
        <v>273</v>
      </c>
    </row>
    <row r="8" spans="1:4">
      <c r="A8" s="3" t="s">
        <v>268</v>
      </c>
    </row>
    <row r="9" spans="1:4">
      <c r="A9" s="4" t="s">
        <v>271</v>
      </c>
      <c r="C9" s="4" t="s">
        <v>272</v>
      </c>
    </row>
    <row r="10" spans="1:4">
      <c r="A10" s="4" t="s">
        <v>274</v>
      </c>
      <c r="B10" s="9" t="n">
        <v>181.5</v>
      </c>
    </row>
    <row r="11" spans="1:4">
      <c r="A11" s="4" t="s">
        <v>275</v>
      </c>
    </row>
    <row r="12" spans="1:4">
      <c r="A12" s="3" t="s">
        <v>268</v>
      </c>
    </row>
    <row r="13" spans="1:4">
      <c r="A13" s="4" t="s">
        <v>276</v>
      </c>
      <c r="C13" s="4" t="s">
        <v>277</v>
      </c>
    </row>
    <row r="14" spans="1:4">
      <c r="A14" s="4" t="s">
        <v>278</v>
      </c>
    </row>
    <row r="15" spans="1:4">
      <c r="A15" s="3" t="s">
        <v>268</v>
      </c>
    </row>
    <row r="16" spans="1:4">
      <c r="A16" s="4" t="s">
        <v>276</v>
      </c>
      <c r="C16" s="4" t="s">
        <v>279</v>
      </c>
    </row>
    <row r="17" spans="1:4">
      <c r="A17" s="4" t="s">
        <v>280</v>
      </c>
    </row>
    <row r="18" spans="1:4">
      <c r="A18" s="3" t="s">
        <v>268</v>
      </c>
    </row>
    <row r="19" spans="1:4">
      <c r="A19" s="4" t="s">
        <v>276</v>
      </c>
      <c r="C19" s="4" t="s">
        <v>281</v>
      </c>
    </row>
    <row r="20" spans="1:4">
      <c r="A20" s="4" t="s">
        <v>282</v>
      </c>
    </row>
    <row r="21" spans="1:4">
      <c r="A21" s="3" t="s">
        <v>268</v>
      </c>
    </row>
    <row r="22" spans="1:4">
      <c r="A22" s="4" t="s">
        <v>283</v>
      </c>
      <c r="D22" s="4" t="s">
        <v>2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3</v>
      </c>
    </row>
    <row r="3" spans="1:3">
      <c r="A3" s="3" t="s">
        <v>286</v>
      </c>
    </row>
    <row r="4" spans="1:3">
      <c r="A4" s="4" t="s">
        <v>287</v>
      </c>
      <c r="B4" s="7" t="n">
        <v>27</v>
      </c>
      <c r="C4" s="7" t="n">
        <v>25</v>
      </c>
    </row>
    <row r="5" spans="1:3">
      <c r="A5" s="4" t="s">
        <v>288</v>
      </c>
      <c r="B5" s="5" t="n">
        <v>-248</v>
      </c>
      <c r="C5" s="5" t="n">
        <v>-156</v>
      </c>
    </row>
    <row r="6" spans="1:3">
      <c r="A6" s="4" t="s">
        <v>289</v>
      </c>
      <c r="B6" s="5" t="n">
        <v>433254</v>
      </c>
      <c r="C6" s="5" t="n">
        <v>240298</v>
      </c>
    </row>
    <row r="7" spans="1:3">
      <c r="A7" s="4" t="s">
        <v>290</v>
      </c>
      <c r="B7" s="7" t="n">
        <v>433033</v>
      </c>
      <c r="C7" s="5" t="n">
        <v>240167</v>
      </c>
    </row>
    <row r="8" spans="1:3">
      <c r="A8" s="4" t="s">
        <v>291</v>
      </c>
      <c r="B8" s="4" t="s">
        <v>292</v>
      </c>
    </row>
    <row r="9" spans="1:3">
      <c r="A9" s="4" t="s">
        <v>293</v>
      </c>
    </row>
    <row r="10" spans="1:3">
      <c r="A10" s="3" t="s">
        <v>286</v>
      </c>
    </row>
    <row r="11" spans="1:3">
      <c r="A11" s="4" t="s">
        <v>294</v>
      </c>
      <c r="B11" s="7" t="n">
        <v>7812</v>
      </c>
    </row>
    <row r="12" spans="1:3">
      <c r="A12" s="4" t="s">
        <v>287</v>
      </c>
      <c r="B12" s="5" t="n">
        <v>0</v>
      </c>
    </row>
    <row r="13" spans="1:3">
      <c r="A13" s="4" t="s">
        <v>288</v>
      </c>
      <c r="B13" s="5" t="n">
        <v>-19</v>
      </c>
    </row>
    <row r="14" spans="1:3">
      <c r="A14" s="4" t="s">
        <v>295</v>
      </c>
      <c r="B14" s="5" t="n">
        <v>7793</v>
      </c>
    </row>
    <row r="15" spans="1:3">
      <c r="A15" s="4" t="s">
        <v>296</v>
      </c>
    </row>
    <row r="16" spans="1:3">
      <c r="A16" s="3" t="s">
        <v>286</v>
      </c>
    </row>
    <row r="17" spans="1:3">
      <c r="A17" s="4" t="s">
        <v>294</v>
      </c>
      <c r="B17" s="5" t="n">
        <v>37245</v>
      </c>
      <c r="C17" s="5" t="n">
        <v>39281</v>
      </c>
    </row>
    <row r="18" spans="1:3">
      <c r="A18" s="4" t="s">
        <v>287</v>
      </c>
      <c r="B18" s="5" t="n">
        <v>0</v>
      </c>
      <c r="C18" s="5" t="n">
        <v>0</v>
      </c>
    </row>
    <row r="19" spans="1:3">
      <c r="A19" s="4" t="s">
        <v>288</v>
      </c>
      <c r="B19" s="5" t="n">
        <v>-36</v>
      </c>
      <c r="C19" s="5" t="n">
        <v>-17</v>
      </c>
    </row>
    <row r="20" spans="1:3">
      <c r="A20" s="4" t="s">
        <v>295</v>
      </c>
      <c r="B20" s="5" t="n">
        <v>37209</v>
      </c>
      <c r="C20" s="5" t="n">
        <v>39264</v>
      </c>
    </row>
    <row r="21" spans="1:3">
      <c r="A21" s="4" t="s">
        <v>297</v>
      </c>
    </row>
    <row r="22" spans="1:3">
      <c r="A22" s="3" t="s">
        <v>286</v>
      </c>
    </row>
    <row r="23" spans="1:3">
      <c r="A23" s="4" t="s">
        <v>294</v>
      </c>
      <c r="B23" s="5" t="n">
        <v>198401</v>
      </c>
      <c r="C23" s="5" t="n">
        <v>105698</v>
      </c>
    </row>
    <row r="24" spans="1:3">
      <c r="A24" s="4" t="s">
        <v>287</v>
      </c>
      <c r="B24" s="5" t="n">
        <v>19</v>
      </c>
      <c r="C24" s="5" t="n">
        <v>5</v>
      </c>
    </row>
    <row r="25" spans="1:3">
      <c r="A25" s="4" t="s">
        <v>288</v>
      </c>
      <c r="B25" s="5" t="n">
        <v>-172</v>
      </c>
      <c r="C25" s="5" t="n">
        <v>-116</v>
      </c>
    </row>
    <row r="26" spans="1:3">
      <c r="A26" s="4" t="s">
        <v>295</v>
      </c>
      <c r="B26" s="5" t="n">
        <v>198248</v>
      </c>
      <c r="C26" s="5" t="n">
        <v>105587</v>
      </c>
    </row>
    <row r="27" spans="1:3">
      <c r="A27" s="4" t="s">
        <v>298</v>
      </c>
    </row>
    <row r="28" spans="1:3">
      <c r="A28" s="3" t="s">
        <v>286</v>
      </c>
    </row>
    <row r="29" spans="1:3">
      <c r="A29" s="4" t="s">
        <v>294</v>
      </c>
      <c r="B29" s="5" t="n">
        <v>84636</v>
      </c>
    </row>
    <row r="30" spans="1:3">
      <c r="A30" s="4" t="s">
        <v>287</v>
      </c>
      <c r="B30" s="5" t="n">
        <v>3</v>
      </c>
    </row>
    <row r="31" spans="1:3">
      <c r="A31" s="4" t="s">
        <v>288</v>
      </c>
      <c r="B31" s="5" t="n">
        <v>0</v>
      </c>
    </row>
    <row r="32" spans="1:3">
      <c r="A32" s="4" t="s">
        <v>295</v>
      </c>
      <c r="B32" s="5" t="n">
        <v>84639</v>
      </c>
    </row>
    <row r="33" spans="1:3">
      <c r="A33" s="4" t="s">
        <v>299</v>
      </c>
    </row>
    <row r="34" spans="1:3">
      <c r="A34" s="3" t="s">
        <v>286</v>
      </c>
    </row>
    <row r="35" spans="1:3">
      <c r="A35" s="4" t="s">
        <v>294</v>
      </c>
      <c r="B35" s="5" t="n">
        <v>14342</v>
      </c>
      <c r="C35" s="5" t="n">
        <v>16128</v>
      </c>
    </row>
    <row r="36" spans="1:3">
      <c r="A36" s="4" t="s">
        <v>287</v>
      </c>
      <c r="B36" s="5" t="n">
        <v>0</v>
      </c>
      <c r="C36" s="5" t="n">
        <v>0</v>
      </c>
    </row>
    <row r="37" spans="1:3">
      <c r="A37" s="4" t="s">
        <v>288</v>
      </c>
      <c r="B37" s="5" t="n">
        <v>-11</v>
      </c>
      <c r="C37" s="5" t="n">
        <v>-23</v>
      </c>
    </row>
    <row r="38" spans="1:3">
      <c r="A38" s="4" t="s">
        <v>295</v>
      </c>
      <c r="B38" s="5" t="n">
        <v>14331</v>
      </c>
      <c r="C38" s="5" t="n">
        <v>16105</v>
      </c>
    </row>
    <row r="39" spans="1:3">
      <c r="A39" s="4" t="s">
        <v>300</v>
      </c>
    </row>
    <row r="40" spans="1:3">
      <c r="A40" s="3" t="s">
        <v>286</v>
      </c>
    </row>
    <row r="41" spans="1:3">
      <c r="A41" s="4" t="s">
        <v>294</v>
      </c>
      <c r="B41" s="5" t="n">
        <v>29150</v>
      </c>
      <c r="C41" s="5" t="n">
        <v>15500</v>
      </c>
    </row>
    <row r="42" spans="1:3">
      <c r="A42" s="4" t="s">
        <v>287</v>
      </c>
      <c r="B42" s="5" t="n">
        <v>5</v>
      </c>
      <c r="C42" s="5" t="n">
        <v>20</v>
      </c>
    </row>
    <row r="43" spans="1:3">
      <c r="A43" s="4" t="s">
        <v>288</v>
      </c>
      <c r="B43" s="5" t="n">
        <v>-3</v>
      </c>
      <c r="C43" s="5" t="n">
        <v>0</v>
      </c>
    </row>
    <row r="44" spans="1:3">
      <c r="A44" s="4" t="s">
        <v>295</v>
      </c>
      <c r="B44" s="5" t="n">
        <v>29152</v>
      </c>
      <c r="C44" s="5" t="n">
        <v>15520</v>
      </c>
    </row>
    <row r="45" spans="1:3">
      <c r="A45" s="4" t="s">
        <v>301</v>
      </c>
    </row>
    <row r="46" spans="1:3">
      <c r="A46" s="3" t="s">
        <v>286</v>
      </c>
    </row>
    <row r="47" spans="1:3">
      <c r="A47" s="4" t="s">
        <v>294</v>
      </c>
      <c r="B47" s="5" t="n">
        <v>31816</v>
      </c>
      <c r="C47" s="5" t="n">
        <v>5004</v>
      </c>
    </row>
    <row r="48" spans="1:3">
      <c r="A48" s="4" t="s">
        <v>287</v>
      </c>
      <c r="B48" s="5" t="n">
        <v>0</v>
      </c>
      <c r="C48" s="5" t="n">
        <v>0</v>
      </c>
    </row>
    <row r="49" spans="1:3">
      <c r="A49" s="4" t="s">
        <v>288</v>
      </c>
      <c r="B49" s="5" t="n">
        <v>-7</v>
      </c>
      <c r="C49" s="5" t="n">
        <v>0</v>
      </c>
    </row>
    <row r="50" spans="1:3">
      <c r="A50" s="4" t="s">
        <v>295</v>
      </c>
      <c r="B50" s="5" t="n">
        <v>31809</v>
      </c>
      <c r="C50" s="5" t="n">
        <v>5004</v>
      </c>
    </row>
    <row r="51" spans="1:3">
      <c r="A51" s="4" t="s">
        <v>302</v>
      </c>
    </row>
    <row r="52" spans="1:3">
      <c r="A52" s="3" t="s">
        <v>303</v>
      </c>
    </row>
    <row r="53" spans="1:3">
      <c r="A53" s="4" t="s">
        <v>294</v>
      </c>
      <c r="B53" s="5" t="n">
        <v>6882</v>
      </c>
      <c r="C53" s="5" t="n">
        <v>49390</v>
      </c>
    </row>
    <row r="54" spans="1:3">
      <c r="A54" s="4" t="s">
        <v>295</v>
      </c>
      <c r="B54" s="5" t="n">
        <v>6882</v>
      </c>
      <c r="C54" s="5" t="n">
        <v>49390</v>
      </c>
    </row>
    <row r="55" spans="1:3">
      <c r="A55" s="4" t="s">
        <v>296</v>
      </c>
    </row>
    <row r="56" spans="1:3">
      <c r="A56" s="3" t="s">
        <v>303</v>
      </c>
    </row>
    <row r="57" spans="1:3">
      <c r="A57" s="4" t="s">
        <v>294</v>
      </c>
      <c r="B57" s="5" t="n">
        <v>500</v>
      </c>
    </row>
    <row r="58" spans="1:3">
      <c r="A58" s="4" t="s">
        <v>295</v>
      </c>
      <c r="B58" s="5" t="n">
        <v>500</v>
      </c>
    </row>
    <row r="59" spans="1:3">
      <c r="A59" s="4" t="s">
        <v>293</v>
      </c>
    </row>
    <row r="60" spans="1:3">
      <c r="A60" s="3" t="s">
        <v>303</v>
      </c>
    </row>
    <row r="61" spans="1:3">
      <c r="A61" s="4" t="s">
        <v>294</v>
      </c>
      <c r="C61" s="5" t="n">
        <v>3249</v>
      </c>
    </row>
    <row r="62" spans="1:3">
      <c r="A62" s="4" t="s">
        <v>295</v>
      </c>
      <c r="C62" s="5" t="n">
        <v>3249</v>
      </c>
    </row>
    <row r="63" spans="1:3">
      <c r="A63" s="4" t="s">
        <v>297</v>
      </c>
    </row>
    <row r="64" spans="1:3">
      <c r="A64" s="3" t="s">
        <v>303</v>
      </c>
    </row>
    <row r="65" spans="1:3">
      <c r="A65" s="4" t="s">
        <v>294</v>
      </c>
      <c r="C65" s="5" t="n">
        <v>2050</v>
      </c>
    </row>
    <row r="66" spans="1:3">
      <c r="A66" s="4" t="s">
        <v>295</v>
      </c>
      <c r="C66" s="5" t="n">
        <v>2050</v>
      </c>
    </row>
    <row r="67" spans="1:3">
      <c r="A67" s="4" t="s">
        <v>298</v>
      </c>
    </row>
    <row r="68" spans="1:3">
      <c r="A68" s="3" t="s">
        <v>303</v>
      </c>
    </row>
    <row r="69" spans="1:3">
      <c r="A69" s="4" t="s">
        <v>294</v>
      </c>
      <c r="B69" s="5" t="n">
        <v>13995</v>
      </c>
      <c r="C69" s="5" t="n">
        <v>3998</v>
      </c>
    </row>
    <row r="70" spans="1:3">
      <c r="A70" s="4" t="s">
        <v>295</v>
      </c>
      <c r="B70" s="5" t="n">
        <v>13995</v>
      </c>
      <c r="C70" s="7" t="n">
        <v>3998</v>
      </c>
    </row>
    <row r="71" spans="1:3">
      <c r="A71" s="4" t="s">
        <v>299</v>
      </c>
    </row>
    <row r="72" spans="1:3">
      <c r="A72" s="3" t="s">
        <v>303</v>
      </c>
    </row>
    <row r="73" spans="1:3">
      <c r="A73" s="4" t="s">
        <v>294</v>
      </c>
      <c r="B73" s="5" t="n">
        <v>4475</v>
      </c>
    </row>
    <row r="74" spans="1:3">
      <c r="A74" s="4" t="s">
        <v>295</v>
      </c>
      <c r="B74" s="5" t="n">
        <v>4475</v>
      </c>
    </row>
    <row r="75" spans="1:3">
      <c r="A75" s="4" t="s">
        <v>304</v>
      </c>
    </row>
    <row r="76" spans="1:3">
      <c r="A76" s="3" t="s">
        <v>303</v>
      </c>
    </row>
    <row r="77" spans="1:3">
      <c r="A77" s="4" t="s">
        <v>294</v>
      </c>
      <c r="B77" s="5" t="n">
        <v>4000</v>
      </c>
    </row>
    <row r="78" spans="1:3">
      <c r="A78" s="4" t="s">
        <v>295</v>
      </c>
      <c r="B78" s="7" t="n">
        <v>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306</v>
      </c>
    </row>
    <row r="2" spans="1:3">
      <c r="B2" s="2" t="s">
        <v>2</v>
      </c>
      <c r="C2" s="2" t="s">
        <v>23</v>
      </c>
    </row>
    <row r="3" spans="1:3">
      <c r="A3" s="3" t="s">
        <v>307</v>
      </c>
    </row>
    <row r="4" spans="1:3">
      <c r="A4" s="4" t="s">
        <v>308</v>
      </c>
      <c r="B4" s="7" t="n">
        <v>31000</v>
      </c>
      <c r="C4" s="7" t="n">
        <v>0</v>
      </c>
    </row>
    <row r="5" spans="1:3">
      <c r="A5" s="4" t="s">
        <v>309</v>
      </c>
      <c r="B5" s="7" t="n">
        <v>217000</v>
      </c>
    </row>
    <row r="6" spans="1:3">
      <c r="A6" s="4" t="s">
        <v>310</v>
      </c>
    </row>
    <row r="7" spans="1:3">
      <c r="A7" s="3" t="s">
        <v>307</v>
      </c>
    </row>
    <row r="8" spans="1:3">
      <c r="A8" s="4" t="s">
        <v>311</v>
      </c>
      <c r="B8" s="4" t="s">
        <v>279</v>
      </c>
      <c r="C8" s="4" t="s">
        <v>279</v>
      </c>
    </row>
    <row r="9" spans="1:3">
      <c r="A9" s="4" t="s">
        <v>309</v>
      </c>
      <c r="B9" s="7" t="n">
        <v>1000</v>
      </c>
      <c r="C9" s="7" t="n">
        <v>1000</v>
      </c>
    </row>
    <row r="10" spans="1:3">
      <c r="A10" s="4" t="s">
        <v>312</v>
      </c>
    </row>
    <row r="11" spans="1:3">
      <c r="A11" s="3" t="s">
        <v>307</v>
      </c>
    </row>
    <row r="12" spans="1:3">
      <c r="A12" s="4" t="s">
        <v>311</v>
      </c>
      <c r="B12" s="4" t="s">
        <v>281</v>
      </c>
      <c r="C12" s="4" t="s">
        <v>272</v>
      </c>
    </row>
    <row r="13" spans="1:3">
      <c r="A13" s="4" t="s">
        <v>309</v>
      </c>
      <c r="B13" s="7" t="n">
        <v>19000</v>
      </c>
      <c r="C13" s="7" t="n">
        <v>2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3</v>
      </c>
    </row>
    <row r="2" spans="1:3">
      <c r="A2" s="3" t="s">
        <v>314</v>
      </c>
    </row>
    <row r="3" spans="1:3">
      <c r="A3" s="4" t="s">
        <v>315</v>
      </c>
      <c r="B3" s="7" t="n">
        <v>252050000</v>
      </c>
    </row>
    <row r="4" spans="1:3">
      <c r="A4" s="4" t="s">
        <v>316</v>
      </c>
      <c r="B4" s="5" t="n">
        <v>-217000</v>
      </c>
    </row>
    <row r="5" spans="1:3">
      <c r="A5" s="4" t="s">
        <v>317</v>
      </c>
      <c r="B5" s="5" t="n">
        <v>17141000</v>
      </c>
    </row>
    <row r="6" spans="1:3">
      <c r="A6" s="4" t="s">
        <v>308</v>
      </c>
      <c r="B6" s="5" t="n">
        <v>-31000</v>
      </c>
      <c r="C6" s="7" t="n">
        <v>0</v>
      </c>
    </row>
    <row r="7" spans="1:3">
      <c r="A7" s="4" t="s">
        <v>318</v>
      </c>
      <c r="B7" s="5" t="n">
        <v>269191000</v>
      </c>
    </row>
    <row r="8" spans="1:3">
      <c r="A8" s="4" t="s">
        <v>319</v>
      </c>
      <c r="B8" s="5" t="n">
        <v>-248000</v>
      </c>
    </row>
    <row r="9" spans="1:3">
      <c r="A9" s="4" t="s">
        <v>293</v>
      </c>
    </row>
    <row r="10" spans="1:3">
      <c r="A10" s="3" t="s">
        <v>314</v>
      </c>
    </row>
    <row r="11" spans="1:3">
      <c r="A11" s="4" t="s">
        <v>315</v>
      </c>
      <c r="B11" s="5" t="n">
        <v>7793000</v>
      </c>
    </row>
    <row r="12" spans="1:3">
      <c r="A12" s="4" t="s">
        <v>316</v>
      </c>
      <c r="B12" s="5" t="n">
        <v>-19000</v>
      </c>
    </row>
    <row r="13" spans="1:3">
      <c r="A13" s="4" t="s">
        <v>317</v>
      </c>
      <c r="B13" s="5" t="n">
        <v>0</v>
      </c>
    </row>
    <row r="14" spans="1:3">
      <c r="A14" s="4" t="s">
        <v>308</v>
      </c>
      <c r="B14" s="5" t="n">
        <v>0</v>
      </c>
    </row>
    <row r="15" spans="1:3">
      <c r="A15" s="4" t="s">
        <v>318</v>
      </c>
      <c r="B15" s="5" t="n">
        <v>7793000</v>
      </c>
    </row>
    <row r="16" spans="1:3">
      <c r="A16" s="4" t="s">
        <v>319</v>
      </c>
      <c r="B16" s="5" t="n">
        <v>-19000</v>
      </c>
    </row>
    <row r="17" spans="1:3">
      <c r="A17" s="4" t="s">
        <v>296</v>
      </c>
    </row>
    <row r="18" spans="1:3">
      <c r="A18" s="3" t="s">
        <v>314</v>
      </c>
    </row>
    <row r="19" spans="1:3">
      <c r="A19" s="4" t="s">
        <v>315</v>
      </c>
      <c r="B19" s="5" t="n">
        <v>34486000</v>
      </c>
    </row>
    <row r="20" spans="1:3">
      <c r="A20" s="4" t="s">
        <v>316</v>
      </c>
      <c r="B20" s="5" t="n">
        <v>-35000</v>
      </c>
    </row>
    <row r="21" spans="1:3">
      <c r="A21" s="4" t="s">
        <v>317</v>
      </c>
      <c r="B21" s="5" t="n">
        <v>747000</v>
      </c>
    </row>
    <row r="22" spans="1:3">
      <c r="A22" s="4" t="s">
        <v>308</v>
      </c>
      <c r="B22" s="5" t="n">
        <v>-1000</v>
      </c>
    </row>
    <row r="23" spans="1:3">
      <c r="A23" s="4" t="s">
        <v>318</v>
      </c>
      <c r="B23" s="5" t="n">
        <v>35233000</v>
      </c>
    </row>
    <row r="24" spans="1:3">
      <c r="A24" s="4" t="s">
        <v>319</v>
      </c>
      <c r="B24" s="5" t="n">
        <v>-36000</v>
      </c>
    </row>
    <row r="25" spans="1:3">
      <c r="A25" s="4" t="s">
        <v>297</v>
      </c>
    </row>
    <row r="26" spans="1:3">
      <c r="A26" s="3" t="s">
        <v>314</v>
      </c>
    </row>
    <row r="27" spans="1:3">
      <c r="A27" s="4" t="s">
        <v>315</v>
      </c>
      <c r="B27" s="5" t="n">
        <v>153659000</v>
      </c>
    </row>
    <row r="28" spans="1:3">
      <c r="A28" s="4" t="s">
        <v>316</v>
      </c>
      <c r="B28" s="5" t="n">
        <v>-143000</v>
      </c>
    </row>
    <row r="29" spans="1:3">
      <c r="A29" s="4" t="s">
        <v>317</v>
      </c>
      <c r="B29" s="5" t="n">
        <v>16394000</v>
      </c>
    </row>
    <row r="30" spans="1:3">
      <c r="A30" s="4" t="s">
        <v>308</v>
      </c>
      <c r="B30" s="5" t="n">
        <v>-30000</v>
      </c>
    </row>
    <row r="31" spans="1:3">
      <c r="A31" s="4" t="s">
        <v>318</v>
      </c>
      <c r="B31" s="5" t="n">
        <v>170053000</v>
      </c>
    </row>
    <row r="32" spans="1:3">
      <c r="A32" s="4" t="s">
        <v>319</v>
      </c>
      <c r="B32" s="5" t="n">
        <v>-173000</v>
      </c>
    </row>
    <row r="33" spans="1:3">
      <c r="A33" s="4" t="s">
        <v>299</v>
      </c>
    </row>
    <row r="34" spans="1:3">
      <c r="A34" s="3" t="s">
        <v>314</v>
      </c>
    </row>
    <row r="35" spans="1:3">
      <c r="A35" s="4" t="s">
        <v>315</v>
      </c>
      <c r="B35" s="5" t="n">
        <v>13806000</v>
      </c>
    </row>
    <row r="36" spans="1:3">
      <c r="A36" s="4" t="s">
        <v>316</v>
      </c>
      <c r="B36" s="5" t="n">
        <v>-11000</v>
      </c>
    </row>
    <row r="37" spans="1:3">
      <c r="A37" s="4" t="s">
        <v>317</v>
      </c>
      <c r="B37" s="5" t="n">
        <v>0</v>
      </c>
    </row>
    <row r="38" spans="1:3">
      <c r="A38" s="4" t="s">
        <v>308</v>
      </c>
      <c r="B38" s="5" t="n">
        <v>0</v>
      </c>
    </row>
    <row r="39" spans="1:3">
      <c r="A39" s="4" t="s">
        <v>318</v>
      </c>
      <c r="B39" s="5" t="n">
        <v>13806000</v>
      </c>
    </row>
    <row r="40" spans="1:3">
      <c r="A40" s="4" t="s">
        <v>319</v>
      </c>
      <c r="B40" s="5" t="n">
        <v>-11000</v>
      </c>
    </row>
    <row r="41" spans="1:3">
      <c r="A41" s="4" t="s">
        <v>300</v>
      </c>
    </row>
    <row r="42" spans="1:3">
      <c r="A42" s="3" t="s">
        <v>314</v>
      </c>
    </row>
    <row r="43" spans="1:3">
      <c r="A43" s="4" t="s">
        <v>315</v>
      </c>
      <c r="B43" s="5" t="n">
        <v>10497000</v>
      </c>
    </row>
    <row r="44" spans="1:3">
      <c r="A44" s="4" t="s">
        <v>316</v>
      </c>
      <c r="B44" s="5" t="n">
        <v>-3000</v>
      </c>
    </row>
    <row r="45" spans="1:3">
      <c r="A45" s="4" t="s">
        <v>317</v>
      </c>
      <c r="B45" s="5" t="n">
        <v>0</v>
      </c>
    </row>
    <row r="46" spans="1:3">
      <c r="A46" s="4" t="s">
        <v>308</v>
      </c>
      <c r="B46" s="5" t="n">
        <v>0</v>
      </c>
    </row>
    <row r="47" spans="1:3">
      <c r="A47" s="4" t="s">
        <v>318</v>
      </c>
      <c r="B47" s="5" t="n">
        <v>10497000</v>
      </c>
    </row>
    <row r="48" spans="1:3">
      <c r="A48" s="4" t="s">
        <v>319</v>
      </c>
      <c r="B48" s="5" t="n">
        <v>-3000</v>
      </c>
    </row>
    <row r="49" spans="1:3">
      <c r="A49" s="4" t="s">
        <v>301</v>
      </c>
    </row>
    <row r="50" spans="1:3">
      <c r="A50" s="3" t="s">
        <v>314</v>
      </c>
    </row>
    <row r="51" spans="1:3">
      <c r="A51" s="4" t="s">
        <v>315</v>
      </c>
      <c r="B51" s="5" t="n">
        <v>31809000</v>
      </c>
    </row>
    <row r="52" spans="1:3">
      <c r="A52" s="4" t="s">
        <v>316</v>
      </c>
      <c r="B52" s="5" t="n">
        <v>-6000</v>
      </c>
    </row>
    <row r="53" spans="1:3">
      <c r="A53" s="4" t="s">
        <v>317</v>
      </c>
      <c r="B53" s="5" t="n">
        <v>0</v>
      </c>
    </row>
    <row r="54" spans="1:3">
      <c r="A54" s="4" t="s">
        <v>308</v>
      </c>
      <c r="B54" s="5" t="n">
        <v>0</v>
      </c>
    </row>
    <row r="55" spans="1:3">
      <c r="A55" s="4" t="s">
        <v>318</v>
      </c>
      <c r="B55" s="5" t="n">
        <v>31809000</v>
      </c>
    </row>
    <row r="56" spans="1:3">
      <c r="A56" s="4" t="s">
        <v>319</v>
      </c>
      <c r="B56" s="7" t="n">
        <v>-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3</v>
      </c>
    </row>
    <row r="2" spans="1:3">
      <c r="A2" s="4" t="s">
        <v>293</v>
      </c>
    </row>
    <row r="3" spans="1:3">
      <c r="A3" s="3" t="s">
        <v>321</v>
      </c>
    </row>
    <row r="4" spans="1:3">
      <c r="A4" s="4" t="s">
        <v>295</v>
      </c>
      <c r="B4" s="7" t="n">
        <v>7793</v>
      </c>
    </row>
    <row r="5" spans="1:3">
      <c r="A5" s="4" t="s">
        <v>296</v>
      </c>
    </row>
    <row r="6" spans="1:3">
      <c r="A6" s="3" t="s">
        <v>321</v>
      </c>
    </row>
    <row r="7" spans="1:3">
      <c r="A7" s="4" t="s">
        <v>295</v>
      </c>
      <c r="B7" s="5" t="n">
        <v>37209</v>
      </c>
      <c r="C7" s="7" t="n">
        <v>39264</v>
      </c>
    </row>
    <row r="8" spans="1:3">
      <c r="A8" s="4" t="s">
        <v>297</v>
      </c>
    </row>
    <row r="9" spans="1:3">
      <c r="A9" s="3" t="s">
        <v>321</v>
      </c>
    </row>
    <row r="10" spans="1:3">
      <c r="A10" s="4" t="s">
        <v>295</v>
      </c>
      <c r="B10" s="5" t="n">
        <v>198248</v>
      </c>
      <c r="C10" s="5" t="n">
        <v>105587</v>
      </c>
    </row>
    <row r="11" spans="1:3">
      <c r="A11" s="4" t="s">
        <v>299</v>
      </c>
    </row>
    <row r="12" spans="1:3">
      <c r="A12" s="3" t="s">
        <v>321</v>
      </c>
    </row>
    <row r="13" spans="1:3">
      <c r="A13" s="4" t="s">
        <v>295</v>
      </c>
      <c r="B13" s="5" t="n">
        <v>14331</v>
      </c>
      <c r="C13" s="5" t="n">
        <v>16105</v>
      </c>
    </row>
    <row r="14" spans="1:3">
      <c r="A14" s="4" t="s">
        <v>300</v>
      </c>
    </row>
    <row r="15" spans="1:3">
      <c r="A15" s="3" t="s">
        <v>321</v>
      </c>
    </row>
    <row r="16" spans="1:3">
      <c r="A16" s="4" t="s">
        <v>295</v>
      </c>
      <c r="B16" s="5" t="n">
        <v>29152</v>
      </c>
      <c r="C16" s="5" t="n">
        <v>15520</v>
      </c>
    </row>
    <row r="17" spans="1:3">
      <c r="A17" s="4" t="s">
        <v>301</v>
      </c>
    </row>
    <row r="18" spans="1:3">
      <c r="A18" s="3" t="s">
        <v>321</v>
      </c>
    </row>
    <row r="19" spans="1:3">
      <c r="A19" s="4" t="s">
        <v>295</v>
      </c>
      <c r="B19" s="5" t="n">
        <v>31809</v>
      </c>
      <c r="C19" s="5" t="n">
        <v>5004</v>
      </c>
    </row>
    <row r="20" spans="1:3">
      <c r="A20" s="4" t="s">
        <v>322</v>
      </c>
    </row>
    <row r="21" spans="1:3">
      <c r="A21" s="3" t="s">
        <v>321</v>
      </c>
    </row>
    <row r="22" spans="1:3">
      <c r="A22" s="4" t="s">
        <v>323</v>
      </c>
      <c r="B22" s="5" t="n">
        <v>447705</v>
      </c>
      <c r="C22" s="5" t="n">
        <v>255613</v>
      </c>
    </row>
    <row r="23" spans="1:3">
      <c r="A23" s="4" t="s">
        <v>324</v>
      </c>
    </row>
    <row r="24" spans="1:3">
      <c r="A24" s="3" t="s">
        <v>321</v>
      </c>
    </row>
    <row r="25" spans="1:3">
      <c r="A25" s="4" t="s">
        <v>295</v>
      </c>
      <c r="B25" s="5" t="n">
        <v>7793</v>
      </c>
    </row>
    <row r="26" spans="1:3">
      <c r="A26" s="4" t="s">
        <v>325</v>
      </c>
    </row>
    <row r="27" spans="1:3">
      <c r="A27" s="3" t="s">
        <v>321</v>
      </c>
    </row>
    <row r="28" spans="1:3">
      <c r="A28" s="4" t="s">
        <v>295</v>
      </c>
      <c r="B28" s="5" t="n">
        <v>37209</v>
      </c>
      <c r="C28" s="5" t="n">
        <v>39264</v>
      </c>
    </row>
    <row r="29" spans="1:3">
      <c r="A29" s="4" t="s">
        <v>326</v>
      </c>
    </row>
    <row r="30" spans="1:3">
      <c r="A30" s="3" t="s">
        <v>321</v>
      </c>
    </row>
    <row r="31" spans="1:3">
      <c r="A31" s="4" t="s">
        <v>295</v>
      </c>
      <c r="B31" s="5" t="n">
        <v>198248</v>
      </c>
      <c r="C31" s="5" t="n">
        <v>105587</v>
      </c>
    </row>
    <row r="32" spans="1:3">
      <c r="A32" s="4" t="s">
        <v>327</v>
      </c>
    </row>
    <row r="33" spans="1:3">
      <c r="A33" s="3" t="s">
        <v>321</v>
      </c>
    </row>
    <row r="34" spans="1:3">
      <c r="A34" s="4" t="s">
        <v>295</v>
      </c>
      <c r="B34" s="5" t="n">
        <v>84639</v>
      </c>
    </row>
    <row r="35" spans="1:3">
      <c r="A35" s="4" t="s">
        <v>328</v>
      </c>
    </row>
    <row r="36" spans="1:3">
      <c r="A36" s="3" t="s">
        <v>321</v>
      </c>
    </row>
    <row r="37" spans="1:3">
      <c r="A37" s="4" t="s">
        <v>295</v>
      </c>
      <c r="B37" s="5" t="n">
        <v>14331</v>
      </c>
      <c r="C37" s="5" t="n">
        <v>16105</v>
      </c>
    </row>
    <row r="38" spans="1:3">
      <c r="A38" s="4" t="s">
        <v>329</v>
      </c>
    </row>
    <row r="39" spans="1:3">
      <c r="A39" s="3" t="s">
        <v>321</v>
      </c>
    </row>
    <row r="40" spans="1:3">
      <c r="A40" s="4" t="s">
        <v>295</v>
      </c>
      <c r="B40" s="5" t="n">
        <v>29152</v>
      </c>
      <c r="C40" s="5" t="n">
        <v>15520</v>
      </c>
    </row>
    <row r="41" spans="1:3">
      <c r="A41" s="4" t="s">
        <v>330</v>
      </c>
    </row>
    <row r="42" spans="1:3">
      <c r="A42" s="3" t="s">
        <v>321</v>
      </c>
    </row>
    <row r="43" spans="1:3">
      <c r="A43" s="4" t="s">
        <v>295</v>
      </c>
      <c r="B43" s="5" t="n">
        <v>31809</v>
      </c>
      <c r="C43" s="5" t="n">
        <v>5004</v>
      </c>
    </row>
    <row r="44" spans="1:3">
      <c r="A44" s="4" t="s">
        <v>331</v>
      </c>
    </row>
    <row r="45" spans="1:3">
      <c r="A45" s="3" t="s">
        <v>321</v>
      </c>
    </row>
    <row r="46" spans="1:3">
      <c r="A46" s="4" t="s">
        <v>323</v>
      </c>
      <c r="B46" s="5" t="n">
        <v>51371</v>
      </c>
      <c r="C46" s="5" t="n">
        <v>64836</v>
      </c>
    </row>
    <row r="47" spans="1:3">
      <c r="A47" s="4" t="s">
        <v>332</v>
      </c>
    </row>
    <row r="48" spans="1:3">
      <c r="A48" s="3" t="s">
        <v>321</v>
      </c>
    </row>
    <row r="49" spans="1:3">
      <c r="A49" s="4" t="s">
        <v>295</v>
      </c>
      <c r="B49" s="5" t="n">
        <v>0</v>
      </c>
    </row>
    <row r="50" spans="1:3">
      <c r="A50" s="4" t="s">
        <v>333</v>
      </c>
    </row>
    <row r="51" spans="1:3">
      <c r="A51" s="3" t="s">
        <v>321</v>
      </c>
    </row>
    <row r="52" spans="1:3">
      <c r="A52" s="4" t="s">
        <v>295</v>
      </c>
      <c r="B52" s="5" t="n">
        <v>0</v>
      </c>
      <c r="C52" s="5" t="n">
        <v>0</v>
      </c>
    </row>
    <row r="53" spans="1:3">
      <c r="A53" s="4" t="s">
        <v>334</v>
      </c>
    </row>
    <row r="54" spans="1:3">
      <c r="A54" s="3" t="s">
        <v>321</v>
      </c>
    </row>
    <row r="55" spans="1:3">
      <c r="A55" s="4" t="s">
        <v>295</v>
      </c>
      <c r="B55" s="5" t="n">
        <v>0</v>
      </c>
      <c r="C55" s="5" t="n">
        <v>0</v>
      </c>
    </row>
    <row r="56" spans="1:3">
      <c r="A56" s="4" t="s">
        <v>335</v>
      </c>
    </row>
    <row r="57" spans="1:3">
      <c r="A57" s="3" t="s">
        <v>321</v>
      </c>
    </row>
    <row r="58" spans="1:3">
      <c r="A58" s="4" t="s">
        <v>295</v>
      </c>
      <c r="B58" s="5" t="n">
        <v>0</v>
      </c>
    </row>
    <row r="59" spans="1:3">
      <c r="A59" s="4" t="s">
        <v>336</v>
      </c>
    </row>
    <row r="60" spans="1:3">
      <c r="A60" s="3" t="s">
        <v>321</v>
      </c>
    </row>
    <row r="61" spans="1:3">
      <c r="A61" s="4" t="s">
        <v>295</v>
      </c>
      <c r="B61" s="5" t="n">
        <v>0</v>
      </c>
      <c r="C61" s="5" t="n">
        <v>0</v>
      </c>
    </row>
    <row r="62" spans="1:3">
      <c r="A62" s="4" t="s">
        <v>337</v>
      </c>
    </row>
    <row r="63" spans="1:3">
      <c r="A63" s="3" t="s">
        <v>321</v>
      </c>
    </row>
    <row r="64" spans="1:3">
      <c r="A64" s="4" t="s">
        <v>295</v>
      </c>
      <c r="B64" s="5" t="n">
        <v>0</v>
      </c>
      <c r="C64" s="5" t="n">
        <v>0</v>
      </c>
    </row>
    <row r="65" spans="1:3">
      <c r="A65" s="4" t="s">
        <v>338</v>
      </c>
    </row>
    <row r="66" spans="1:3">
      <c r="A66" s="3" t="s">
        <v>321</v>
      </c>
    </row>
    <row r="67" spans="1:3">
      <c r="A67" s="4" t="s">
        <v>295</v>
      </c>
      <c r="B67" s="5" t="n">
        <v>29817</v>
      </c>
      <c r="C67" s="5" t="n">
        <v>0</v>
      </c>
    </row>
    <row r="68" spans="1:3">
      <c r="A68" s="4" t="s">
        <v>339</v>
      </c>
    </row>
    <row r="69" spans="1:3">
      <c r="A69" s="3" t="s">
        <v>321</v>
      </c>
    </row>
    <row r="70" spans="1:3">
      <c r="A70" s="4" t="s">
        <v>323</v>
      </c>
      <c r="B70" s="5" t="n">
        <v>396334</v>
      </c>
      <c r="C70" s="5" t="n">
        <v>190777</v>
      </c>
    </row>
    <row r="71" spans="1:3">
      <c r="A71" s="4" t="s">
        <v>340</v>
      </c>
    </row>
    <row r="72" spans="1:3">
      <c r="A72" s="3" t="s">
        <v>321</v>
      </c>
    </row>
    <row r="73" spans="1:3">
      <c r="A73" s="4" t="s">
        <v>295</v>
      </c>
      <c r="B73" s="5" t="n">
        <v>7793</v>
      </c>
    </row>
    <row r="74" spans="1:3">
      <c r="A74" s="4" t="s">
        <v>341</v>
      </c>
    </row>
    <row r="75" spans="1:3">
      <c r="A75" s="3" t="s">
        <v>321</v>
      </c>
    </row>
    <row r="76" spans="1:3">
      <c r="A76" s="4" t="s">
        <v>295</v>
      </c>
      <c r="B76" s="5" t="n">
        <v>37209</v>
      </c>
      <c r="C76" s="5" t="n">
        <v>39264</v>
      </c>
    </row>
    <row r="77" spans="1:3">
      <c r="A77" s="4" t="s">
        <v>342</v>
      </c>
    </row>
    <row r="78" spans="1:3">
      <c r="A78" s="3" t="s">
        <v>321</v>
      </c>
    </row>
    <row r="79" spans="1:3">
      <c r="A79" s="4" t="s">
        <v>295</v>
      </c>
      <c r="B79" s="5" t="n">
        <v>198248</v>
      </c>
      <c r="C79" s="5" t="n">
        <v>105587</v>
      </c>
    </row>
    <row r="80" spans="1:3">
      <c r="A80" s="4" t="s">
        <v>343</v>
      </c>
    </row>
    <row r="81" spans="1:3">
      <c r="A81" s="3" t="s">
        <v>321</v>
      </c>
    </row>
    <row r="82" spans="1:3">
      <c r="A82" s="4" t="s">
        <v>295</v>
      </c>
      <c r="B82" s="5" t="n">
        <v>84639</v>
      </c>
    </row>
    <row r="83" spans="1:3">
      <c r="A83" s="4" t="s">
        <v>344</v>
      </c>
    </row>
    <row r="84" spans="1:3">
      <c r="A84" s="3" t="s">
        <v>321</v>
      </c>
    </row>
    <row r="85" spans="1:3">
      <c r="A85" s="4" t="s">
        <v>295</v>
      </c>
      <c r="B85" s="5" t="n">
        <v>14331</v>
      </c>
      <c r="C85" s="5" t="n">
        <v>16105</v>
      </c>
    </row>
    <row r="86" spans="1:3">
      <c r="A86" s="4" t="s">
        <v>345</v>
      </c>
    </row>
    <row r="87" spans="1:3">
      <c r="A87" s="3" t="s">
        <v>321</v>
      </c>
    </row>
    <row r="88" spans="1:3">
      <c r="A88" s="4" t="s">
        <v>295</v>
      </c>
      <c r="B88" s="5" t="n">
        <v>29152</v>
      </c>
      <c r="C88" s="5" t="n">
        <v>15520</v>
      </c>
    </row>
    <row r="89" spans="1:3">
      <c r="A89" s="4" t="s">
        <v>346</v>
      </c>
    </row>
    <row r="90" spans="1:3">
      <c r="A90" s="3" t="s">
        <v>321</v>
      </c>
    </row>
    <row r="91" spans="1:3">
      <c r="A91" s="4" t="s">
        <v>295</v>
      </c>
      <c r="B91" s="5" t="n">
        <v>1992</v>
      </c>
      <c r="C91" s="5" t="n">
        <v>5004</v>
      </c>
    </row>
    <row r="92" spans="1:3">
      <c r="A92" s="4" t="s">
        <v>347</v>
      </c>
    </row>
    <row r="93" spans="1:3">
      <c r="A93" s="3" t="s">
        <v>321</v>
      </c>
    </row>
    <row r="94" spans="1:3">
      <c r="A94" s="4" t="s">
        <v>323</v>
      </c>
      <c r="B94" s="5" t="n">
        <v>0</v>
      </c>
      <c r="C94" s="5" t="n">
        <v>0</v>
      </c>
    </row>
    <row r="95" spans="1:3">
      <c r="A95" s="4" t="s">
        <v>348</v>
      </c>
    </row>
    <row r="96" spans="1:3">
      <c r="A96" s="3" t="s">
        <v>321</v>
      </c>
    </row>
    <row r="97" spans="1:3">
      <c r="A97" s="4" t="s">
        <v>295</v>
      </c>
      <c r="B97" s="5" t="n">
        <v>0</v>
      </c>
    </row>
    <row r="98" spans="1:3">
      <c r="A98" s="4" t="s">
        <v>349</v>
      </c>
    </row>
    <row r="99" spans="1:3">
      <c r="A99" s="3" t="s">
        <v>321</v>
      </c>
    </row>
    <row r="100" spans="1:3">
      <c r="A100" s="4" t="s">
        <v>295</v>
      </c>
      <c r="B100" s="5" t="n">
        <v>0</v>
      </c>
      <c r="C100" s="5" t="n">
        <v>0</v>
      </c>
    </row>
    <row r="101" spans="1:3">
      <c r="A101" s="4" t="s">
        <v>350</v>
      </c>
    </row>
    <row r="102" spans="1:3">
      <c r="A102" s="3" t="s">
        <v>321</v>
      </c>
    </row>
    <row r="103" spans="1:3">
      <c r="A103" s="4" t="s">
        <v>295</v>
      </c>
      <c r="B103" s="5" t="n">
        <v>0</v>
      </c>
      <c r="C103" s="5" t="n">
        <v>0</v>
      </c>
    </row>
    <row r="104" spans="1:3">
      <c r="A104" s="4" t="s">
        <v>351</v>
      </c>
    </row>
    <row r="105" spans="1:3">
      <c r="A105" s="3" t="s">
        <v>321</v>
      </c>
    </row>
    <row r="106" spans="1:3">
      <c r="A106" s="4" t="s">
        <v>295</v>
      </c>
      <c r="B106" s="5" t="n">
        <v>0</v>
      </c>
    </row>
    <row r="107" spans="1:3">
      <c r="A107" s="4" t="s">
        <v>352</v>
      </c>
    </row>
    <row r="108" spans="1:3">
      <c r="A108" s="3" t="s">
        <v>321</v>
      </c>
    </row>
    <row r="109" spans="1:3">
      <c r="A109" s="4" t="s">
        <v>295</v>
      </c>
      <c r="B109" s="5" t="n">
        <v>0</v>
      </c>
      <c r="C109" s="5" t="n">
        <v>0</v>
      </c>
    </row>
    <row r="110" spans="1:3">
      <c r="A110" s="4" t="s">
        <v>353</v>
      </c>
    </row>
    <row r="111" spans="1:3">
      <c r="A111" s="3" t="s">
        <v>321</v>
      </c>
    </row>
    <row r="112" spans="1:3">
      <c r="A112" s="4" t="s">
        <v>295</v>
      </c>
      <c r="B112" s="5" t="n">
        <v>0</v>
      </c>
      <c r="C112" s="5" t="n">
        <v>0</v>
      </c>
    </row>
    <row r="113" spans="1:3">
      <c r="A113" s="4" t="s">
        <v>354</v>
      </c>
    </row>
    <row r="114" spans="1:3">
      <c r="A114" s="3" t="s">
        <v>321</v>
      </c>
    </row>
    <row r="115" spans="1:3">
      <c r="A115" s="4" t="s">
        <v>295</v>
      </c>
      <c r="B115" s="5" t="n">
        <v>0</v>
      </c>
      <c r="C115" s="5" t="n">
        <v>0</v>
      </c>
    </row>
    <row r="116" spans="1:3">
      <c r="A116" s="4" t="s">
        <v>355</v>
      </c>
    </row>
    <row r="117" spans="1:3">
      <c r="A117" s="3" t="s">
        <v>321</v>
      </c>
    </row>
    <row r="118" spans="1:3">
      <c r="A118" s="4" t="s">
        <v>356</v>
      </c>
      <c r="B118" s="5" t="n">
        <v>6882</v>
      </c>
      <c r="C118" s="5" t="n">
        <v>49390</v>
      </c>
    </row>
    <row r="119" spans="1:3">
      <c r="A119" s="4" t="s">
        <v>34</v>
      </c>
      <c r="B119" s="5" t="n">
        <v>14672</v>
      </c>
      <c r="C119" s="5" t="n">
        <v>15446</v>
      </c>
    </row>
    <row r="120" spans="1:3">
      <c r="A120" s="4" t="s">
        <v>357</v>
      </c>
    </row>
    <row r="121" spans="1:3">
      <c r="A121" s="3" t="s">
        <v>321</v>
      </c>
    </row>
    <row r="122" spans="1:3">
      <c r="A122" s="4" t="s">
        <v>356</v>
      </c>
      <c r="B122" s="5" t="n">
        <v>6882</v>
      </c>
      <c r="C122" s="5" t="n">
        <v>49390</v>
      </c>
    </row>
    <row r="123" spans="1:3">
      <c r="A123" s="4" t="s">
        <v>34</v>
      </c>
      <c r="B123" s="5" t="n">
        <v>14672</v>
      </c>
      <c r="C123" s="5" t="n">
        <v>15446</v>
      </c>
    </row>
    <row r="124" spans="1:3">
      <c r="A124" s="4" t="s">
        <v>358</v>
      </c>
    </row>
    <row r="125" spans="1:3">
      <c r="A125" s="3" t="s">
        <v>321</v>
      </c>
    </row>
    <row r="126" spans="1:3">
      <c r="A126" s="4" t="s">
        <v>356</v>
      </c>
      <c r="B126" s="5" t="n">
        <v>0</v>
      </c>
      <c r="C126" s="5" t="n">
        <v>0</v>
      </c>
    </row>
    <row r="127" spans="1:3">
      <c r="A127" s="4" t="s">
        <v>34</v>
      </c>
      <c r="B127" s="5" t="n">
        <v>0</v>
      </c>
      <c r="C127" s="5" t="n">
        <v>0</v>
      </c>
    </row>
    <row r="128" spans="1:3">
      <c r="A128" s="4" t="s">
        <v>359</v>
      </c>
    </row>
    <row r="129" spans="1:3">
      <c r="A129" s="3" t="s">
        <v>321</v>
      </c>
    </row>
    <row r="130" spans="1:3">
      <c r="A130" s="4" t="s">
        <v>356</v>
      </c>
      <c r="B130" s="5" t="n">
        <v>0</v>
      </c>
      <c r="C130" s="5" t="n">
        <v>0</v>
      </c>
    </row>
    <row r="131" spans="1:3">
      <c r="A131" s="4" t="s">
        <v>34</v>
      </c>
      <c r="B131" s="5" t="n">
        <v>0</v>
      </c>
      <c r="C131" s="5" t="n">
        <v>0</v>
      </c>
    </row>
    <row r="132" spans="1:3">
      <c r="A132" s="4" t="s">
        <v>325</v>
      </c>
    </row>
    <row r="133" spans="1:3">
      <c r="A133" s="3" t="s">
        <v>321</v>
      </c>
    </row>
    <row r="134" spans="1:3">
      <c r="A134" s="4" t="s">
        <v>356</v>
      </c>
      <c r="B134" s="5" t="n">
        <v>500</v>
      </c>
    </row>
    <row r="135" spans="1:3">
      <c r="A135" s="4" t="s">
        <v>360</v>
      </c>
    </row>
    <row r="136" spans="1:3">
      <c r="A136" s="3" t="s">
        <v>321</v>
      </c>
    </row>
    <row r="137" spans="1:3">
      <c r="A137" s="4" t="s">
        <v>356</v>
      </c>
      <c r="B137" s="4" t="s">
        <v>47</v>
      </c>
    </row>
    <row r="138" spans="1:3">
      <c r="A138" s="4" t="s">
        <v>361</v>
      </c>
    </row>
    <row r="139" spans="1:3">
      <c r="A139" s="3" t="s">
        <v>321</v>
      </c>
    </row>
    <row r="140" spans="1:3">
      <c r="A140" s="4" t="s">
        <v>356</v>
      </c>
      <c r="B140" s="5" t="n">
        <v>500</v>
      </c>
    </row>
    <row r="141" spans="1:3">
      <c r="A141" s="4" t="s">
        <v>362</v>
      </c>
    </row>
    <row r="142" spans="1:3">
      <c r="A142" s="3" t="s">
        <v>321</v>
      </c>
    </row>
    <row r="143" spans="1:3">
      <c r="A143" s="4" t="s">
        <v>356</v>
      </c>
      <c r="B143" s="4" t="s">
        <v>47</v>
      </c>
    </row>
    <row r="144" spans="1:3">
      <c r="A144" s="4" t="s">
        <v>324</v>
      </c>
    </row>
    <row r="145" spans="1:3">
      <c r="A145" s="3" t="s">
        <v>321</v>
      </c>
    </row>
    <row r="146" spans="1:3">
      <c r="A146" s="4" t="s">
        <v>356</v>
      </c>
      <c r="C146" s="5" t="n">
        <v>3249</v>
      </c>
    </row>
    <row r="147" spans="1:3">
      <c r="A147" s="4" t="s">
        <v>363</v>
      </c>
    </row>
    <row r="148" spans="1:3">
      <c r="A148" s="3" t="s">
        <v>321</v>
      </c>
    </row>
    <row r="149" spans="1:3">
      <c r="A149" s="4" t="s">
        <v>356</v>
      </c>
      <c r="C149" s="5" t="n">
        <v>0</v>
      </c>
    </row>
    <row r="150" spans="1:3">
      <c r="A150" s="4" t="s">
        <v>364</v>
      </c>
    </row>
    <row r="151" spans="1:3">
      <c r="A151" s="3" t="s">
        <v>321</v>
      </c>
    </row>
    <row r="152" spans="1:3">
      <c r="A152" s="4" t="s">
        <v>356</v>
      </c>
      <c r="C152" s="5" t="n">
        <v>3249</v>
      </c>
    </row>
    <row r="153" spans="1:3">
      <c r="A153" s="4" t="s">
        <v>365</v>
      </c>
    </row>
    <row r="154" spans="1:3">
      <c r="A154" s="3" t="s">
        <v>321</v>
      </c>
    </row>
    <row r="155" spans="1:3">
      <c r="A155" s="4" t="s">
        <v>356</v>
      </c>
      <c r="C155" s="5" t="n">
        <v>0</v>
      </c>
    </row>
    <row r="156" spans="1:3">
      <c r="A156" s="4" t="s">
        <v>326</v>
      </c>
    </row>
    <row r="157" spans="1:3">
      <c r="A157" s="3" t="s">
        <v>321</v>
      </c>
    </row>
    <row r="158" spans="1:3">
      <c r="A158" s="4" t="s">
        <v>356</v>
      </c>
      <c r="C158" s="5" t="n">
        <v>2050</v>
      </c>
    </row>
    <row r="159" spans="1:3">
      <c r="A159" s="4" t="s">
        <v>366</v>
      </c>
    </row>
    <row r="160" spans="1:3">
      <c r="A160" s="3" t="s">
        <v>321</v>
      </c>
    </row>
    <row r="161" spans="1:3">
      <c r="A161" s="4" t="s">
        <v>356</v>
      </c>
      <c r="C161" s="5" t="n">
        <v>0</v>
      </c>
    </row>
    <row r="162" spans="1:3">
      <c r="A162" s="4" t="s">
        <v>367</v>
      </c>
    </row>
    <row r="163" spans="1:3">
      <c r="A163" s="3" t="s">
        <v>321</v>
      </c>
    </row>
    <row r="164" spans="1:3">
      <c r="A164" s="4" t="s">
        <v>356</v>
      </c>
      <c r="C164" s="5" t="n">
        <v>2050</v>
      </c>
    </row>
    <row r="165" spans="1:3">
      <c r="A165" s="4" t="s">
        <v>368</v>
      </c>
    </row>
    <row r="166" spans="1:3">
      <c r="A166" s="3" t="s">
        <v>321</v>
      </c>
    </row>
    <row r="167" spans="1:3">
      <c r="A167" s="4" t="s">
        <v>356</v>
      </c>
      <c r="C167" s="5" t="n">
        <v>0</v>
      </c>
    </row>
    <row r="168" spans="1:3">
      <c r="A168" s="4" t="s">
        <v>327</v>
      </c>
    </row>
    <row r="169" spans="1:3">
      <c r="A169" s="3" t="s">
        <v>321</v>
      </c>
    </row>
    <row r="170" spans="1:3">
      <c r="A170" s="4" t="s">
        <v>356</v>
      </c>
      <c r="B170" s="5" t="n">
        <v>13995</v>
      </c>
      <c r="C170" s="5" t="n">
        <v>3998</v>
      </c>
    </row>
    <row r="171" spans="1:3">
      <c r="A171" s="4" t="s">
        <v>369</v>
      </c>
    </row>
    <row r="172" spans="1:3">
      <c r="A172" s="3" t="s">
        <v>321</v>
      </c>
    </row>
    <row r="173" spans="1:3">
      <c r="A173" s="4" t="s">
        <v>356</v>
      </c>
      <c r="B173" s="5" t="n">
        <v>0</v>
      </c>
      <c r="C173" s="5" t="n">
        <v>0</v>
      </c>
    </row>
    <row r="174" spans="1:3">
      <c r="A174" s="4" t="s">
        <v>370</v>
      </c>
    </row>
    <row r="175" spans="1:3">
      <c r="A175" s="3" t="s">
        <v>321</v>
      </c>
    </row>
    <row r="176" spans="1:3">
      <c r="A176" s="4" t="s">
        <v>356</v>
      </c>
      <c r="B176" s="5" t="n">
        <v>13995</v>
      </c>
      <c r="C176" s="5" t="n">
        <v>3998</v>
      </c>
    </row>
    <row r="177" spans="1:3">
      <c r="A177" s="4" t="s">
        <v>371</v>
      </c>
    </row>
    <row r="178" spans="1:3">
      <c r="A178" s="3" t="s">
        <v>321</v>
      </c>
    </row>
    <row r="179" spans="1:3">
      <c r="A179" s="4" t="s">
        <v>356</v>
      </c>
      <c r="B179" s="5" t="n">
        <v>0</v>
      </c>
      <c r="C179" s="7" t="n">
        <v>0</v>
      </c>
    </row>
    <row r="180" spans="1:3">
      <c r="A180" s="4" t="s">
        <v>328</v>
      </c>
    </row>
    <row r="181" spans="1:3">
      <c r="A181" s="3" t="s">
        <v>321</v>
      </c>
    </row>
    <row r="182" spans="1:3">
      <c r="A182" s="4" t="s">
        <v>356</v>
      </c>
      <c r="B182" s="5" t="n">
        <v>4475</v>
      </c>
    </row>
    <row r="183" spans="1:3">
      <c r="A183" s="4" t="s">
        <v>372</v>
      </c>
    </row>
    <row r="184" spans="1:3">
      <c r="A184" s="3" t="s">
        <v>321</v>
      </c>
    </row>
    <row r="185" spans="1:3">
      <c r="A185" s="4" t="s">
        <v>356</v>
      </c>
      <c r="B185" s="5" t="n">
        <v>0</v>
      </c>
    </row>
    <row r="186" spans="1:3">
      <c r="A186" s="4" t="s">
        <v>373</v>
      </c>
    </row>
    <row r="187" spans="1:3">
      <c r="A187" s="3" t="s">
        <v>321</v>
      </c>
    </row>
    <row r="188" spans="1:3">
      <c r="A188" s="4" t="s">
        <v>356</v>
      </c>
      <c r="B188" s="5" t="n">
        <v>4475</v>
      </c>
    </row>
    <row r="189" spans="1:3">
      <c r="A189" s="4" t="s">
        <v>374</v>
      </c>
    </row>
    <row r="190" spans="1:3">
      <c r="A190" s="3" t="s">
        <v>321</v>
      </c>
    </row>
    <row r="191" spans="1:3">
      <c r="A191" s="4" t="s">
        <v>356</v>
      </c>
      <c r="B191" s="5" t="n">
        <v>0</v>
      </c>
    </row>
    <row r="192" spans="1:3">
      <c r="A192" s="4" t="s">
        <v>375</v>
      </c>
    </row>
    <row r="193" spans="1:3">
      <c r="A193" s="3" t="s">
        <v>321</v>
      </c>
    </row>
    <row r="194" spans="1:3">
      <c r="A194" s="4" t="s">
        <v>356</v>
      </c>
      <c r="B194" s="5" t="n">
        <v>4000</v>
      </c>
    </row>
    <row r="195" spans="1:3">
      <c r="A195" s="4" t="s">
        <v>376</v>
      </c>
    </row>
    <row r="196" spans="1:3">
      <c r="A196" s="3" t="s">
        <v>321</v>
      </c>
    </row>
    <row r="197" spans="1:3">
      <c r="A197" s="4" t="s">
        <v>356</v>
      </c>
      <c r="B197" s="5" t="n">
        <v>0</v>
      </c>
    </row>
    <row r="198" spans="1:3">
      <c r="A198" s="4" t="s">
        <v>377</v>
      </c>
    </row>
    <row r="199" spans="1:3">
      <c r="A199" s="3" t="s">
        <v>321</v>
      </c>
    </row>
    <row r="200" spans="1:3">
      <c r="A200" s="4" t="s">
        <v>356</v>
      </c>
      <c r="B200" s="5" t="n">
        <v>4000</v>
      </c>
    </row>
    <row r="201" spans="1:3">
      <c r="A201" s="4" t="s">
        <v>378</v>
      </c>
    </row>
    <row r="202" spans="1:3">
      <c r="A202" s="3" t="s">
        <v>321</v>
      </c>
    </row>
    <row r="203" spans="1:3">
      <c r="A203" s="4" t="s">
        <v>356</v>
      </c>
      <c r="B20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3</v>
      </c>
    </row>
    <row r="2" spans="1:3">
      <c r="A2" s="3" t="s">
        <v>380</v>
      </c>
    </row>
    <row r="3" spans="1:3">
      <c r="A3" s="4" t="s">
        <v>381</v>
      </c>
      <c r="B3" s="7" t="n">
        <v>39131</v>
      </c>
      <c r="C3" s="7" t="n">
        <v>30799</v>
      </c>
    </row>
    <row r="4" spans="1:3">
      <c r="A4" s="4" t="s">
        <v>382</v>
      </c>
      <c r="B4" s="5" t="n">
        <v>-23553</v>
      </c>
      <c r="C4" s="5" t="n">
        <v>-17695</v>
      </c>
    </row>
    <row r="5" spans="1:3">
      <c r="A5" s="4" t="s">
        <v>30</v>
      </c>
      <c r="B5" s="5" t="n">
        <v>15578</v>
      </c>
      <c r="C5" s="5" t="n">
        <v>13104</v>
      </c>
    </row>
    <row r="6" spans="1:3">
      <c r="A6" s="4" t="s">
        <v>383</v>
      </c>
    </row>
    <row r="7" spans="1:3">
      <c r="A7" s="3" t="s">
        <v>380</v>
      </c>
    </row>
    <row r="8" spans="1:3">
      <c r="A8" s="4" t="s">
        <v>381</v>
      </c>
      <c r="B8" s="5" t="n">
        <v>17841</v>
      </c>
      <c r="C8" s="5" t="n">
        <v>17981</v>
      </c>
    </row>
    <row r="9" spans="1:3">
      <c r="A9" s="4" t="s">
        <v>384</v>
      </c>
    </row>
    <row r="10" spans="1:3">
      <c r="A10" s="3" t="s">
        <v>380</v>
      </c>
    </row>
    <row r="11" spans="1:3">
      <c r="A11" s="4" t="s">
        <v>381</v>
      </c>
      <c r="B11" s="5" t="n">
        <v>7648</v>
      </c>
      <c r="C11" s="5" t="n">
        <v>4350</v>
      </c>
    </row>
    <row r="12" spans="1:3">
      <c r="A12" s="4" t="s">
        <v>385</v>
      </c>
    </row>
    <row r="13" spans="1:3">
      <c r="A13" s="3" t="s">
        <v>380</v>
      </c>
    </row>
    <row r="14" spans="1:3">
      <c r="A14" s="4" t="s">
        <v>381</v>
      </c>
      <c r="B14" s="5" t="n">
        <v>13030</v>
      </c>
      <c r="C14" s="5" t="n">
        <v>8468</v>
      </c>
    </row>
    <row r="15" spans="1:3">
      <c r="A15" s="4" t="s">
        <v>386</v>
      </c>
    </row>
    <row r="16" spans="1:3">
      <c r="A16" s="3" t="s">
        <v>380</v>
      </c>
    </row>
    <row r="17" spans="1:3">
      <c r="A17" s="4" t="s">
        <v>381</v>
      </c>
      <c r="B17" s="7" t="n">
        <v>612</v>
      </c>
      <c r="C17"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57</v>
      </c>
      <c r="D1" s="2" t="s">
        <v>1</v>
      </c>
    </row>
    <row r="2" spans="1:5">
      <c r="B2" s="2" t="s">
        <v>2</v>
      </c>
      <c r="C2" s="2" t="s">
        <v>58</v>
      </c>
      <c r="D2" s="2" t="s">
        <v>2</v>
      </c>
      <c r="E2" s="2" t="s">
        <v>58</v>
      </c>
    </row>
    <row r="3" spans="1:5">
      <c r="A3" s="3" t="s">
        <v>136</v>
      </c>
    </row>
    <row r="4" spans="1:5">
      <c r="A4" s="4" t="s">
        <v>388</v>
      </c>
      <c r="B4" s="9" t="n">
        <v>1.6</v>
      </c>
      <c r="C4" s="9" t="n">
        <v>1.6</v>
      </c>
      <c r="D4" s="9" t="n">
        <v>6.7</v>
      </c>
      <c r="E4" s="9" t="n">
        <v>4.7</v>
      </c>
    </row>
    <row r="5" spans="1:5">
      <c r="A5" s="4" t="s">
        <v>85</v>
      </c>
      <c r="B5" s="7" t="n">
        <v>1</v>
      </c>
      <c r="C5" s="7" t="n">
        <v>1</v>
      </c>
      <c r="D5" s="9" t="n">
        <v>2.9</v>
      </c>
      <c r="E5" s="9" t="n">
        <v>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89</v>
      </c>
      <c r="B1" s="2" t="s">
        <v>1</v>
      </c>
      <c r="C1" s="2" t="s">
        <v>306</v>
      </c>
    </row>
    <row r="2" spans="1:3">
      <c r="B2" s="2" t="s">
        <v>2</v>
      </c>
      <c r="C2" s="2" t="s">
        <v>23</v>
      </c>
    </row>
    <row r="3" spans="1:3">
      <c r="A3" s="3" t="s">
        <v>390</v>
      </c>
    </row>
    <row r="4" spans="1:3">
      <c r="A4" s="4" t="s">
        <v>391</v>
      </c>
      <c r="B4" s="7" t="n">
        <v>18783</v>
      </c>
      <c r="C4" s="7" t="n">
        <v>16280</v>
      </c>
    </row>
    <row r="5" spans="1:3">
      <c r="A5" s="4" t="s">
        <v>392</v>
      </c>
      <c r="B5" s="5" t="n">
        <v>-12128</v>
      </c>
      <c r="C5" s="5" t="n">
        <v>-9229</v>
      </c>
    </row>
    <row r="6" spans="1:3">
      <c r="A6" s="4" t="s">
        <v>393</v>
      </c>
      <c r="B6" s="7" t="n">
        <v>6655</v>
      </c>
      <c r="C6" s="7" t="n">
        <v>7051</v>
      </c>
    </row>
    <row r="7" spans="1:3">
      <c r="A7" s="4" t="s">
        <v>394</v>
      </c>
      <c r="B7" s="4" t="s">
        <v>395</v>
      </c>
      <c r="C7" s="4" t="s">
        <v>396</v>
      </c>
    </row>
    <row r="8" spans="1:3">
      <c r="A8" s="4" t="s">
        <v>397</v>
      </c>
    </row>
    <row r="9" spans="1:3">
      <c r="A9" s="3" t="s">
        <v>390</v>
      </c>
    </row>
    <row r="10" spans="1:3">
      <c r="A10" s="4" t="s">
        <v>391</v>
      </c>
      <c r="B10" s="7" t="n">
        <v>11986</v>
      </c>
      <c r="C10" s="7" t="n">
        <v>10155</v>
      </c>
    </row>
    <row r="11" spans="1:3">
      <c r="A11" s="4" t="s">
        <v>392</v>
      </c>
      <c r="B11" s="5" t="n">
        <v>-6148</v>
      </c>
      <c r="C11" s="5" t="n">
        <v>-4548</v>
      </c>
    </row>
    <row r="12" spans="1:3">
      <c r="A12" s="4" t="s">
        <v>393</v>
      </c>
      <c r="B12" s="7" t="n">
        <v>5838</v>
      </c>
      <c r="C12" s="7" t="n">
        <v>5607</v>
      </c>
    </row>
    <row r="13" spans="1:3">
      <c r="A13" s="4" t="s">
        <v>394</v>
      </c>
      <c r="B13" s="4" t="s">
        <v>398</v>
      </c>
      <c r="C13" s="4" t="s">
        <v>395</v>
      </c>
    </row>
    <row r="14" spans="1:3">
      <c r="A14" s="4" t="s">
        <v>399</v>
      </c>
    </row>
    <row r="15" spans="1:3">
      <c r="A15" s="3" t="s">
        <v>390</v>
      </c>
    </row>
    <row r="16" spans="1:3">
      <c r="A16" s="4" t="s">
        <v>391</v>
      </c>
      <c r="B16" s="7" t="n">
        <v>6797</v>
      </c>
      <c r="C16" s="7" t="n">
        <v>6125</v>
      </c>
    </row>
    <row r="17" spans="1:3">
      <c r="A17" s="4" t="s">
        <v>392</v>
      </c>
      <c r="B17" s="5" t="n">
        <v>-5980</v>
      </c>
      <c r="C17" s="5" t="n">
        <v>-4681</v>
      </c>
    </row>
    <row r="18" spans="1:3">
      <c r="A18" s="4" t="s">
        <v>393</v>
      </c>
      <c r="B18" s="7" t="n">
        <v>817</v>
      </c>
      <c r="C18" s="7" t="n">
        <v>1444</v>
      </c>
    </row>
    <row r="19" spans="1:3">
      <c r="A19" s="4" t="s">
        <v>394</v>
      </c>
      <c r="B19" s="4" t="s">
        <v>272</v>
      </c>
      <c r="C19"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7</v>
      </c>
      <c r="D1" s="2" t="s">
        <v>1</v>
      </c>
    </row>
    <row r="2" spans="1:5">
      <c r="B2" s="2" t="s">
        <v>2</v>
      </c>
      <c r="C2" s="2" t="s">
        <v>58</v>
      </c>
      <c r="D2" s="2" t="s">
        <v>2</v>
      </c>
      <c r="E2" s="2" t="s">
        <v>58</v>
      </c>
    </row>
    <row r="3" spans="1:5">
      <c r="A3" s="4" t="s">
        <v>85</v>
      </c>
      <c r="B3" s="7" t="n">
        <v>1000</v>
      </c>
      <c r="C3" s="7" t="n">
        <v>1000</v>
      </c>
      <c r="D3" s="7" t="n">
        <v>2900</v>
      </c>
      <c r="E3" s="7" t="n">
        <v>2800</v>
      </c>
    </row>
    <row r="4" spans="1:5">
      <c r="A4" s="4" t="s">
        <v>86</v>
      </c>
    </row>
    <row r="5" spans="1:5">
      <c r="A5" s="4" t="s">
        <v>87</v>
      </c>
      <c r="B5" s="5" t="n">
        <v>2750</v>
      </c>
      <c r="C5" s="5" t="n">
        <v>343</v>
      </c>
      <c r="D5" s="5" t="n">
        <v>22143</v>
      </c>
      <c r="E5" s="5" t="n">
        <v>1051</v>
      </c>
    </row>
    <row r="6" spans="1:5">
      <c r="A6" s="4" t="s">
        <v>85</v>
      </c>
      <c r="B6" s="5" t="n">
        <v>584</v>
      </c>
      <c r="C6" s="5" t="n">
        <v>514</v>
      </c>
      <c r="D6" s="5" t="n">
        <v>1608</v>
      </c>
      <c r="E6" s="5" t="n">
        <v>1483</v>
      </c>
    </row>
    <row r="7" spans="1:5">
      <c r="A7" s="4" t="s">
        <v>88</v>
      </c>
    </row>
    <row r="8" spans="1:5">
      <c r="A8" s="4" t="s">
        <v>87</v>
      </c>
      <c r="B8" s="5" t="n">
        <v>4187</v>
      </c>
      <c r="C8" s="5" t="n">
        <v>432</v>
      </c>
      <c r="D8" s="5" t="n">
        <v>28414</v>
      </c>
      <c r="E8" s="5" t="n">
        <v>1363</v>
      </c>
    </row>
    <row r="9" spans="1:5">
      <c r="A9" s="4" t="s">
        <v>68</v>
      </c>
    </row>
    <row r="10" spans="1:5">
      <c r="A10" s="4" t="s">
        <v>87</v>
      </c>
      <c r="B10" s="5" t="n">
        <v>9110</v>
      </c>
      <c r="C10" s="5" t="n">
        <v>1313</v>
      </c>
      <c r="D10" s="5" t="n">
        <v>90139</v>
      </c>
      <c r="E10" s="5" t="n">
        <v>4326</v>
      </c>
    </row>
    <row r="11" spans="1:5">
      <c r="A11" s="4" t="s">
        <v>69</v>
      </c>
    </row>
    <row r="12" spans="1:5">
      <c r="A12" s="4" t="s">
        <v>87</v>
      </c>
      <c r="B12" s="5" t="n">
        <v>10070</v>
      </c>
      <c r="C12" s="5" t="n">
        <v>1463</v>
      </c>
      <c r="D12" s="5" t="n">
        <v>82748</v>
      </c>
      <c r="E12" s="5" t="n">
        <v>4496</v>
      </c>
    </row>
    <row r="13" spans="1:5">
      <c r="A13" s="4" t="s">
        <v>85</v>
      </c>
      <c r="B13" s="5" t="n">
        <v>454</v>
      </c>
      <c r="C13" s="5" t="n">
        <v>431</v>
      </c>
      <c r="D13" s="5" t="n">
        <v>1315</v>
      </c>
      <c r="E13" s="5" t="n">
        <v>1292</v>
      </c>
    </row>
    <row r="14" spans="1:5">
      <c r="A14" s="4" t="s">
        <v>70</v>
      </c>
    </row>
    <row r="15" spans="1:5">
      <c r="A15" s="4" t="s">
        <v>87</v>
      </c>
      <c r="B15" s="7" t="n">
        <v>5030</v>
      </c>
      <c r="C15" s="7" t="n">
        <v>1766</v>
      </c>
      <c r="D15" s="7" t="n">
        <v>38236</v>
      </c>
      <c r="E15" s="7" t="n">
        <v>5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3</v>
      </c>
    </row>
    <row r="2" spans="1:3">
      <c r="A2" s="3" t="s">
        <v>136</v>
      </c>
    </row>
    <row r="3" spans="1:3">
      <c r="A3" s="4" t="s">
        <v>402</v>
      </c>
      <c r="B3" s="7" t="n">
        <v>801</v>
      </c>
    </row>
    <row r="4" spans="1:3">
      <c r="A4" s="5" t="n">
        <v>2019</v>
      </c>
      <c r="B4" s="5" t="n">
        <v>2628</v>
      </c>
    </row>
    <row r="5" spans="1:3">
      <c r="A5" s="5" t="n">
        <v>2020</v>
      </c>
      <c r="B5" s="5" t="n">
        <v>1737</v>
      </c>
    </row>
    <row r="6" spans="1:3">
      <c r="A6" s="5" t="n">
        <v>2021</v>
      </c>
      <c r="B6" s="5" t="n">
        <v>944</v>
      </c>
    </row>
    <row r="7" spans="1:3">
      <c r="A7" s="5" t="n">
        <v>2022</v>
      </c>
      <c r="B7" s="5" t="n">
        <v>464</v>
      </c>
    </row>
    <row r="8" spans="1:3">
      <c r="A8" s="5" t="n">
        <v>2023</v>
      </c>
      <c r="B8" s="5" t="n">
        <v>81</v>
      </c>
    </row>
    <row r="9" spans="1:3">
      <c r="A9" s="4" t="s">
        <v>393</v>
      </c>
      <c r="B9" s="7" t="n">
        <v>6655</v>
      </c>
      <c r="C9" s="7" t="n">
        <v>70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3</v>
      </c>
    </row>
    <row r="2" spans="1:3">
      <c r="A2" s="3" t="s">
        <v>404</v>
      </c>
    </row>
    <row r="3" spans="1:3">
      <c r="A3" s="4" t="s">
        <v>405</v>
      </c>
      <c r="B3" s="7" t="n">
        <v>3497</v>
      </c>
      <c r="C3" s="7" t="n">
        <v>2330</v>
      </c>
    </row>
    <row r="4" spans="1:3">
      <c r="A4" s="4" t="s">
        <v>406</v>
      </c>
      <c r="B4" s="5" t="n">
        <v>14663</v>
      </c>
      <c r="C4" s="5" t="n">
        <v>15338</v>
      </c>
    </row>
    <row r="5" spans="1:3">
      <c r="A5" s="4" t="s">
        <v>407</v>
      </c>
      <c r="B5" s="5" t="n">
        <v>8827</v>
      </c>
      <c r="C5" s="5" t="n">
        <v>11856</v>
      </c>
    </row>
    <row r="6" spans="1:3">
      <c r="A6" s="4" t="s">
        <v>408</v>
      </c>
      <c r="B6" s="5" t="n">
        <v>7689</v>
      </c>
      <c r="C6" s="5" t="n">
        <v>0</v>
      </c>
    </row>
    <row r="7" spans="1:3">
      <c r="A7" s="4" t="s">
        <v>409</v>
      </c>
      <c r="B7" s="5" t="n">
        <v>5353</v>
      </c>
      <c r="C7" s="5" t="n">
        <v>3852</v>
      </c>
    </row>
    <row r="8" spans="1:3">
      <c r="A8" s="4" t="s">
        <v>410</v>
      </c>
      <c r="B8" s="5" t="n">
        <v>40029</v>
      </c>
      <c r="C8" s="5" t="n">
        <v>33376</v>
      </c>
    </row>
    <row r="9" spans="1:3">
      <c r="A9" s="3" t="s">
        <v>411</v>
      </c>
    </row>
    <row r="10" spans="1:3">
      <c r="A10" s="4" t="s">
        <v>412</v>
      </c>
      <c r="B10" s="5" t="n">
        <v>2383</v>
      </c>
      <c r="C10" s="5" t="n">
        <v>1585</v>
      </c>
    </row>
    <row r="11" spans="1:3">
      <c r="A11" s="4" t="s">
        <v>413</v>
      </c>
      <c r="B11" s="5" t="n">
        <v>446</v>
      </c>
      <c r="C11" s="5" t="n">
        <v>47</v>
      </c>
    </row>
    <row r="12" spans="1:3">
      <c r="A12" s="4" t="s">
        <v>414</v>
      </c>
      <c r="B12" s="5" t="n">
        <v>4250</v>
      </c>
      <c r="C12" s="5" t="n">
        <v>2147</v>
      </c>
    </row>
    <row r="13" spans="1:3">
      <c r="A13" s="4" t="s">
        <v>415</v>
      </c>
      <c r="B13" s="5" t="n">
        <v>778</v>
      </c>
      <c r="C13" s="5" t="n">
        <v>301</v>
      </c>
    </row>
    <row r="14" spans="1:3">
      <c r="A14" s="4" t="s">
        <v>416</v>
      </c>
      <c r="B14" s="5" t="n">
        <v>405</v>
      </c>
      <c r="C14" s="5" t="n">
        <v>861</v>
      </c>
    </row>
    <row r="15" spans="1:3">
      <c r="A15" s="4" t="s">
        <v>417</v>
      </c>
      <c r="B15" s="5" t="n">
        <v>1307</v>
      </c>
      <c r="C15" s="5" t="n">
        <v>746</v>
      </c>
    </row>
    <row r="16" spans="1:3">
      <c r="A16" s="4" t="s">
        <v>418</v>
      </c>
      <c r="B16" s="5" t="n">
        <v>7362</v>
      </c>
      <c r="C16" s="5" t="n">
        <v>4231</v>
      </c>
    </row>
    <row r="17" spans="1:3">
      <c r="A17" s="4" t="s">
        <v>419</v>
      </c>
      <c r="B17" s="7" t="n">
        <v>16931</v>
      </c>
      <c r="C17" s="7" t="n">
        <v>99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420</v>
      </c>
      <c r="B1" s="2" t="s">
        <v>421</v>
      </c>
    </row>
    <row r="2" spans="1:2">
      <c r="B2" s="2" t="s">
        <v>422</v>
      </c>
    </row>
    <row r="3" spans="1:2">
      <c r="A3" s="4" t="s">
        <v>423</v>
      </c>
    </row>
    <row r="4" spans="1:2">
      <c r="A4" s="3" t="s">
        <v>424</v>
      </c>
    </row>
    <row r="5" spans="1:2">
      <c r="A5" s="4" t="s">
        <v>425</v>
      </c>
      <c r="B5" s="9" t="n">
        <v>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421</v>
      </c>
    </row>
    <row r="2" spans="1:4">
      <c r="B2" s="2" t="s">
        <v>427</v>
      </c>
      <c r="C2" s="2" t="s">
        <v>2</v>
      </c>
      <c r="D2" s="2" t="s">
        <v>23</v>
      </c>
    </row>
    <row r="3" spans="1:4">
      <c r="A3" s="3" t="s">
        <v>424</v>
      </c>
    </row>
    <row r="4" spans="1:4">
      <c r="A4" s="4" t="s">
        <v>33</v>
      </c>
      <c r="C4" s="7" t="n">
        <v>33621</v>
      </c>
      <c r="D4" s="7" t="n">
        <v>31516</v>
      </c>
    </row>
    <row r="5" spans="1:4">
      <c r="A5" s="4" t="s">
        <v>423</v>
      </c>
    </row>
    <row r="6" spans="1:4">
      <c r="A6" s="3" t="s">
        <v>424</v>
      </c>
    </row>
    <row r="7" spans="1:4">
      <c r="A7" s="4" t="s">
        <v>428</v>
      </c>
      <c r="B7" s="7" t="n">
        <v>936</v>
      </c>
    </row>
    <row r="8" spans="1:4">
      <c r="A8" s="4" t="s">
        <v>429</v>
      </c>
      <c r="B8" s="5" t="n">
        <v>2527</v>
      </c>
    </row>
    <row r="9" spans="1:4">
      <c r="A9" s="4" t="s">
        <v>33</v>
      </c>
      <c r="B9" s="5" t="n">
        <v>1296</v>
      </c>
    </row>
    <row r="10" spans="1:4">
      <c r="A10" s="4" t="s">
        <v>430</v>
      </c>
      <c r="B10" s="7" t="n">
        <v>4759</v>
      </c>
    </row>
    <row r="11" spans="1:4">
      <c r="A11" s="4" t="s">
        <v>431</v>
      </c>
    </row>
    <row r="12" spans="1:4">
      <c r="A12" s="3" t="s">
        <v>424</v>
      </c>
    </row>
    <row r="13" spans="1:4">
      <c r="A13" s="4" t="s">
        <v>432</v>
      </c>
      <c r="B13" s="4" t="s">
        <v>272</v>
      </c>
    </row>
    <row r="14" spans="1:4">
      <c r="A14" s="4" t="s">
        <v>433</v>
      </c>
    </row>
    <row r="15" spans="1:4">
      <c r="A15" s="3" t="s">
        <v>424</v>
      </c>
    </row>
    <row r="16" spans="1:4">
      <c r="A16" s="4" t="s">
        <v>432</v>
      </c>
      <c r="B16"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435</v>
      </c>
      <c r="B1" s="2" t="s">
        <v>421</v>
      </c>
      <c r="D1" s="2" t="s">
        <v>57</v>
      </c>
      <c r="F1" s="2" t="s">
        <v>1</v>
      </c>
    </row>
    <row r="2" spans="1:8">
      <c r="B2" s="2" t="s">
        <v>436</v>
      </c>
      <c r="C2" s="2" t="s">
        <v>437</v>
      </c>
      <c r="D2" s="2" t="s">
        <v>2</v>
      </c>
      <c r="E2" s="2" t="s">
        <v>58</v>
      </c>
      <c r="F2" s="2" t="s">
        <v>2</v>
      </c>
      <c r="G2" s="2" t="s">
        <v>58</v>
      </c>
      <c r="H2" s="2" t="s">
        <v>23</v>
      </c>
    </row>
    <row r="3" spans="1:8">
      <c r="A3" s="3" t="s">
        <v>438</v>
      </c>
    </row>
    <row r="4" spans="1:8">
      <c r="A4" s="4" t="s">
        <v>439</v>
      </c>
      <c r="D4" s="7" t="n">
        <v>19900</v>
      </c>
      <c r="F4" s="7" t="n">
        <v>19900</v>
      </c>
      <c r="H4" s="7" t="n">
        <v>16800</v>
      </c>
    </row>
    <row r="5" spans="1:8">
      <c r="A5" s="4" t="s">
        <v>440</v>
      </c>
      <c r="D5" s="5" t="n">
        <v>3269</v>
      </c>
      <c r="F5" s="5" t="n">
        <v>3269</v>
      </c>
    </row>
    <row r="6" spans="1:8">
      <c r="A6" s="4" t="s">
        <v>441</v>
      </c>
      <c r="D6" s="5" t="n">
        <v>13292</v>
      </c>
      <c r="F6" s="5" t="n">
        <v>13292</v>
      </c>
    </row>
    <row r="7" spans="1:8">
      <c r="A7" s="4" t="s">
        <v>442</v>
      </c>
      <c r="D7" s="5" t="n">
        <v>13690</v>
      </c>
      <c r="F7" s="5" t="n">
        <v>13690</v>
      </c>
    </row>
    <row r="8" spans="1:8">
      <c r="A8" s="4" t="s">
        <v>443</v>
      </c>
      <c r="D8" s="5" t="n">
        <v>14098</v>
      </c>
      <c r="F8" s="5" t="n">
        <v>14098</v>
      </c>
    </row>
    <row r="9" spans="1:8">
      <c r="A9" s="4" t="s">
        <v>444</v>
      </c>
      <c r="D9" s="5" t="n">
        <v>10858</v>
      </c>
      <c r="F9" s="5" t="n">
        <v>10858</v>
      </c>
    </row>
    <row r="10" spans="1:8">
      <c r="A10" s="4" t="s">
        <v>445</v>
      </c>
      <c r="D10" s="5" t="n">
        <v>303347</v>
      </c>
      <c r="F10" s="5" t="n">
        <v>303347</v>
      </c>
    </row>
    <row r="11" spans="1:8">
      <c r="A11" s="4" t="s">
        <v>446</v>
      </c>
      <c r="D11" s="7" t="n">
        <v>4800</v>
      </c>
      <c r="E11" s="7" t="n">
        <v>2100</v>
      </c>
      <c r="F11" s="7" t="n">
        <v>10500</v>
      </c>
      <c r="G11" s="7" t="n">
        <v>6200</v>
      </c>
    </row>
    <row r="12" spans="1:8">
      <c r="A12" s="4" t="s">
        <v>447</v>
      </c>
    </row>
    <row r="13" spans="1:8">
      <c r="A13" s="3" t="s">
        <v>438</v>
      </c>
    </row>
    <row r="14" spans="1:8">
      <c r="A14" s="4" t="s">
        <v>448</v>
      </c>
      <c r="C14" s="4" t="s">
        <v>449</v>
      </c>
    </row>
    <row r="15" spans="1:8">
      <c r="A15" s="4" t="s">
        <v>440</v>
      </c>
      <c r="C15" s="7" t="n">
        <v>1000</v>
      </c>
    </row>
    <row r="16" spans="1:8">
      <c r="A16" s="4" t="s">
        <v>441</v>
      </c>
      <c r="C16" s="5" t="n">
        <v>4000</v>
      </c>
    </row>
    <row r="17" spans="1:8">
      <c r="A17" s="4" t="s">
        <v>442</v>
      </c>
      <c r="C17" s="5" t="n">
        <v>4100</v>
      </c>
    </row>
    <row r="18" spans="1:8">
      <c r="A18" s="4" t="s">
        <v>443</v>
      </c>
      <c r="C18" s="5" t="n">
        <v>4300</v>
      </c>
    </row>
    <row r="19" spans="1:8">
      <c r="A19" s="4" t="s">
        <v>444</v>
      </c>
      <c r="C19" s="7" t="n">
        <v>700</v>
      </c>
    </row>
    <row r="20" spans="1:8">
      <c r="A20" s="4" t="s">
        <v>450</v>
      </c>
    </row>
    <row r="21" spans="1:8">
      <c r="A21" s="3" t="s">
        <v>438</v>
      </c>
    </row>
    <row r="22" spans="1:8">
      <c r="A22" s="4" t="s">
        <v>451</v>
      </c>
      <c r="B22" s="4" t="s">
        <v>452</v>
      </c>
    </row>
    <row r="23" spans="1:8">
      <c r="A23" s="4" t="s">
        <v>453</v>
      </c>
      <c r="B23" s="4" t="s">
        <v>454</v>
      </c>
    </row>
    <row r="24" spans="1:8">
      <c r="A24" s="4" t="s">
        <v>445</v>
      </c>
      <c r="B24" s="7" t="n">
        <v>34500</v>
      </c>
    </row>
    <row r="25" spans="1:8">
      <c r="A25" s="4" t="s">
        <v>455</v>
      </c>
      <c r="B25" s="7" t="n">
        <v>4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3" t="s">
        <v>153</v>
      </c>
    </row>
    <row r="3" spans="1:2">
      <c r="A3" s="4" t="s">
        <v>458</v>
      </c>
      <c r="B3" s="7" t="n">
        <v>4720</v>
      </c>
    </row>
    <row r="4" spans="1:2">
      <c r="A4" s="4" t="s">
        <v>440</v>
      </c>
      <c r="B4" s="5" t="n">
        <v>-3269</v>
      </c>
    </row>
    <row r="5" spans="1:2">
      <c r="A5" s="4" t="s">
        <v>459</v>
      </c>
      <c r="B5" s="5" t="n">
        <v>1451</v>
      </c>
    </row>
    <row r="6" spans="1:2">
      <c r="A6" s="4" t="s">
        <v>460</v>
      </c>
      <c r="B6" s="5" t="n">
        <v>33958</v>
      </c>
    </row>
    <row r="7" spans="1:2">
      <c r="A7" s="4" t="s">
        <v>441</v>
      </c>
      <c r="B7" s="5" t="n">
        <v>-13292</v>
      </c>
    </row>
    <row r="8" spans="1:2">
      <c r="A8" s="4" t="s">
        <v>461</v>
      </c>
      <c r="B8" s="5" t="n">
        <v>20666</v>
      </c>
    </row>
    <row r="9" spans="1:2">
      <c r="A9" s="4" t="s">
        <v>462</v>
      </c>
      <c r="B9" s="5" t="n">
        <v>35171</v>
      </c>
    </row>
    <row r="10" spans="1:2">
      <c r="A10" s="4" t="s">
        <v>442</v>
      </c>
      <c r="B10" s="5" t="n">
        <v>-13690</v>
      </c>
    </row>
    <row r="11" spans="1:2">
      <c r="A11" s="4" t="s">
        <v>463</v>
      </c>
      <c r="B11" s="5" t="n">
        <v>21481</v>
      </c>
    </row>
    <row r="12" spans="1:2">
      <c r="A12" s="4" t="s">
        <v>464</v>
      </c>
      <c r="B12" s="5" t="n">
        <v>35256</v>
      </c>
    </row>
    <row r="13" spans="1:2">
      <c r="A13" s="4" t="s">
        <v>443</v>
      </c>
      <c r="B13" s="5" t="n">
        <v>-14098</v>
      </c>
    </row>
    <row r="14" spans="1:2">
      <c r="A14" s="4" t="s">
        <v>465</v>
      </c>
      <c r="B14" s="5" t="n">
        <v>21158</v>
      </c>
    </row>
    <row r="15" spans="1:2">
      <c r="A15" s="4" t="s">
        <v>466</v>
      </c>
      <c r="B15" s="5" t="n">
        <v>31740</v>
      </c>
    </row>
    <row r="16" spans="1:2">
      <c r="A16" s="4" t="s">
        <v>444</v>
      </c>
      <c r="B16" s="5" t="n">
        <v>-10858</v>
      </c>
    </row>
    <row r="17" spans="1:2">
      <c r="A17" s="4" t="s">
        <v>467</v>
      </c>
      <c r="B17" s="5" t="n">
        <v>20882</v>
      </c>
    </row>
    <row r="18" spans="1:2">
      <c r="A18" s="4" t="s">
        <v>468</v>
      </c>
      <c r="B18" s="5" t="n">
        <v>162502</v>
      </c>
    </row>
    <row r="19" spans="1:2">
      <c r="A19" s="4" t="s">
        <v>469</v>
      </c>
      <c r="B19" s="5" t="n">
        <v>-4388</v>
      </c>
    </row>
    <row r="20" spans="1:2">
      <c r="A20" s="4" t="s">
        <v>470</v>
      </c>
      <c r="B20" s="5" t="n">
        <v>158114</v>
      </c>
    </row>
    <row r="21" spans="1:2">
      <c r="A21" s="4" t="s">
        <v>471</v>
      </c>
      <c r="B21" s="5" t="n">
        <v>303347</v>
      </c>
    </row>
    <row r="22" spans="1:2">
      <c r="A22" s="4" t="s">
        <v>472</v>
      </c>
      <c r="B22" s="5" t="n">
        <v>-59595</v>
      </c>
    </row>
    <row r="23" spans="1:2">
      <c r="A23" s="4" t="s">
        <v>473</v>
      </c>
      <c r="B23" s="7" t="n">
        <v>2437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74</v>
      </c>
      <c r="B1" s="2" t="s">
        <v>2</v>
      </c>
      <c r="C1" s="2" t="s">
        <v>244</v>
      </c>
      <c r="D1" s="2" t="s">
        <v>23</v>
      </c>
    </row>
    <row r="2" spans="1:4">
      <c r="A2" s="3" t="s">
        <v>475</v>
      </c>
    </row>
    <row r="3" spans="1:4">
      <c r="A3" s="4" t="s">
        <v>476</v>
      </c>
      <c r="B3" s="5" t="n">
        <v>0</v>
      </c>
    </row>
    <row r="4" spans="1:4">
      <c r="A4" s="4" t="s">
        <v>477</v>
      </c>
      <c r="C4" s="5" t="n">
        <v>74907415</v>
      </c>
    </row>
    <row r="5" spans="1:4">
      <c r="A5" s="4" t="s">
        <v>248</v>
      </c>
      <c r="B5" s="7" t="n">
        <v>0</v>
      </c>
      <c r="D5" s="7" t="n">
        <v>657687</v>
      </c>
    </row>
    <row r="6" spans="1:4">
      <c r="A6" s="4" t="s">
        <v>51</v>
      </c>
      <c r="B6" s="7" t="n">
        <v>1348578</v>
      </c>
      <c r="D6" s="7" t="n">
        <v>192795</v>
      </c>
    </row>
    <row r="7" spans="1:4">
      <c r="A7" s="4" t="s">
        <v>478</v>
      </c>
      <c r="B7" s="5" t="n">
        <v>20000000</v>
      </c>
    </row>
    <row r="8" spans="1:4">
      <c r="A8" s="4" t="s">
        <v>479</v>
      </c>
      <c r="B8" s="10" t="n">
        <v>5e-05</v>
      </c>
    </row>
    <row r="9" spans="1:4">
      <c r="A9" s="4" t="s">
        <v>480</v>
      </c>
      <c r="B9" s="5" t="n">
        <v>0</v>
      </c>
    </row>
    <row r="10" spans="1:4">
      <c r="A10" s="4" t="s">
        <v>481</v>
      </c>
      <c r="B10" s="5" t="n">
        <v>1200000000</v>
      </c>
      <c r="D10" s="5" t="n">
        <v>160000000</v>
      </c>
    </row>
    <row r="11" spans="1:4">
      <c r="A11" s="4" t="s">
        <v>482</v>
      </c>
      <c r="B11" s="10" t="n">
        <v>5e-05</v>
      </c>
      <c r="D11" s="10" t="n">
        <v>5e-05</v>
      </c>
    </row>
    <row r="12" spans="1:4">
      <c r="A12" s="4" t="s">
        <v>246</v>
      </c>
      <c r="D12" s="5" t="n">
        <v>38156688</v>
      </c>
    </row>
    <row r="13" spans="1:4">
      <c r="A13" s="4" t="s">
        <v>483</v>
      </c>
      <c r="B13" s="5" t="n">
        <v>140492231</v>
      </c>
      <c r="D13" s="5" t="n">
        <v>38156688</v>
      </c>
    </row>
    <row r="14" spans="1:4">
      <c r="A14" s="4" t="s">
        <v>249</v>
      </c>
    </row>
    <row r="15" spans="1:4">
      <c r="A15" s="3" t="s">
        <v>475</v>
      </c>
    </row>
    <row r="16" spans="1:4">
      <c r="A16" s="4" t="s">
        <v>248</v>
      </c>
      <c r="C16" s="7" t="n">
        <v>-657700</v>
      </c>
    </row>
    <row r="17" spans="1:4">
      <c r="A17" s="4" t="s">
        <v>51</v>
      </c>
      <c r="B17" s="7" t="n">
        <v>657700</v>
      </c>
    </row>
    <row r="18" spans="1:4">
      <c r="A18" s="4" t="s">
        <v>484</v>
      </c>
    </row>
    <row r="19" spans="1:4">
      <c r="A19" s="3" t="s">
        <v>475</v>
      </c>
    </row>
    <row r="20" spans="1:4">
      <c r="A20" s="4" t="s">
        <v>476</v>
      </c>
      <c r="B20" s="5" t="n">
        <v>0</v>
      </c>
    </row>
    <row r="21" spans="1:4">
      <c r="A21" s="4" t="s">
        <v>485</v>
      </c>
    </row>
    <row r="22" spans="1:4">
      <c r="A22" s="3" t="s">
        <v>475</v>
      </c>
    </row>
    <row r="23" spans="1:4">
      <c r="A23" s="4" t="s">
        <v>246</v>
      </c>
      <c r="B23" s="5" t="n">
        <v>1404922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3"/>
    <col customWidth="1" max="6" min="6" width="14"/>
    <col customWidth="1" max="7" min="7" width="14"/>
  </cols>
  <sheetData>
    <row r="1" spans="1:7">
      <c r="A1" s="1" t="s">
        <v>486</v>
      </c>
      <c r="B1" s="2" t="s">
        <v>487</v>
      </c>
      <c r="C1" s="2" t="s">
        <v>488</v>
      </c>
      <c r="D1" s="2" t="s">
        <v>488</v>
      </c>
      <c r="E1" s="2" t="s">
        <v>2</v>
      </c>
      <c r="F1" s="2" t="s">
        <v>58</v>
      </c>
      <c r="G1" s="2" t="s">
        <v>23</v>
      </c>
    </row>
    <row r="2" spans="1:7">
      <c r="A2" s="3" t="s">
        <v>475</v>
      </c>
    </row>
    <row r="3" spans="1:7">
      <c r="A3" s="4" t="s">
        <v>489</v>
      </c>
      <c r="E3" s="5" t="n">
        <v>73373382</v>
      </c>
    </row>
    <row r="4" spans="1:7">
      <c r="A4" s="4" t="s">
        <v>490</v>
      </c>
      <c r="E4" s="7" t="n">
        <v>21500000</v>
      </c>
      <c r="F4" s="7" t="n">
        <v>16200000</v>
      </c>
    </row>
    <row r="5" spans="1:7">
      <c r="A5" s="4" t="s">
        <v>491</v>
      </c>
      <c r="E5" s="7" t="n">
        <v>0</v>
      </c>
    </row>
    <row r="6" spans="1:7">
      <c r="A6" s="4" t="s">
        <v>492</v>
      </c>
      <c r="E6" s="8" t="n">
        <v>8.67</v>
      </c>
      <c r="F6" s="8" t="n">
        <v>10.13</v>
      </c>
    </row>
    <row r="7" spans="1:7">
      <c r="A7" s="4" t="s">
        <v>493</v>
      </c>
      <c r="E7" s="7" t="n">
        <v>14700000</v>
      </c>
    </row>
    <row r="8" spans="1:7">
      <c r="A8" s="4" t="s">
        <v>408</v>
      </c>
      <c r="E8" s="7" t="n">
        <v>7689000</v>
      </c>
      <c r="G8" s="7" t="n">
        <v>0</v>
      </c>
    </row>
    <row r="9" spans="1:7">
      <c r="A9" s="4" t="s">
        <v>494</v>
      </c>
    </row>
    <row r="10" spans="1:7">
      <c r="A10" s="3" t="s">
        <v>475</v>
      </c>
    </row>
    <row r="11" spans="1:7">
      <c r="A11" s="4" t="s">
        <v>495</v>
      </c>
      <c r="E11" s="4" t="s">
        <v>496</v>
      </c>
    </row>
    <row r="12" spans="1:7">
      <c r="A12" s="4" t="s">
        <v>497</v>
      </c>
      <c r="E12" s="4" t="s">
        <v>498</v>
      </c>
    </row>
    <row r="13" spans="1:7">
      <c r="A13" s="4" t="s">
        <v>271</v>
      </c>
      <c r="E13" s="4" t="s">
        <v>272</v>
      </c>
    </row>
    <row r="14" spans="1:7">
      <c r="A14" s="4" t="s">
        <v>499</v>
      </c>
      <c r="E14" s="4" t="s">
        <v>500</v>
      </c>
    </row>
    <row r="15" spans="1:7">
      <c r="A15" s="4" t="s">
        <v>501</v>
      </c>
    </row>
    <row r="16" spans="1:7">
      <c r="A16" s="3" t="s">
        <v>475</v>
      </c>
    </row>
    <row r="17" spans="1:7">
      <c r="A17" s="4" t="s">
        <v>271</v>
      </c>
      <c r="E17" s="4" t="s">
        <v>279</v>
      </c>
    </row>
    <row r="18" spans="1:7">
      <c r="A18" s="4" t="s">
        <v>502</v>
      </c>
      <c r="E18" s="4" t="s">
        <v>503</v>
      </c>
    </row>
    <row r="19" spans="1:7">
      <c r="A19" s="4" t="s">
        <v>504</v>
      </c>
    </row>
    <row r="20" spans="1:7">
      <c r="A20" s="3" t="s">
        <v>475</v>
      </c>
    </row>
    <row r="21" spans="1:7">
      <c r="A21" s="4" t="s">
        <v>271</v>
      </c>
      <c r="E21" s="4" t="s">
        <v>281</v>
      </c>
    </row>
    <row r="22" spans="1:7">
      <c r="A22" s="4" t="s">
        <v>270</v>
      </c>
    </row>
    <row r="23" spans="1:7">
      <c r="A23" s="3" t="s">
        <v>475</v>
      </c>
    </row>
    <row r="24" spans="1:7">
      <c r="A24" s="4" t="s">
        <v>271</v>
      </c>
      <c r="E24" s="4" t="s">
        <v>272</v>
      </c>
    </row>
    <row r="25" spans="1:7">
      <c r="A25" s="4" t="s">
        <v>499</v>
      </c>
      <c r="E25" s="4" t="s">
        <v>505</v>
      </c>
    </row>
    <row r="26" spans="1:7">
      <c r="A26" s="4" t="s">
        <v>506</v>
      </c>
      <c r="E26" s="7" t="n">
        <v>142800000</v>
      </c>
    </row>
    <row r="27" spans="1:7">
      <c r="A27" s="4" t="s">
        <v>507</v>
      </c>
    </row>
    <row r="28" spans="1:7">
      <c r="A28" s="3" t="s">
        <v>475</v>
      </c>
    </row>
    <row r="29" spans="1:7">
      <c r="A29" s="4" t="s">
        <v>271</v>
      </c>
      <c r="E29" s="4" t="s">
        <v>279</v>
      </c>
    </row>
    <row r="30" spans="1:7">
      <c r="A30" s="4" t="s">
        <v>502</v>
      </c>
      <c r="E30" s="4" t="s">
        <v>503</v>
      </c>
    </row>
    <row r="31" spans="1:7">
      <c r="A31" s="4" t="s">
        <v>508</v>
      </c>
    </row>
    <row r="32" spans="1:7">
      <c r="A32" s="3" t="s">
        <v>475</v>
      </c>
    </row>
    <row r="33" spans="1:7">
      <c r="A33" s="4" t="s">
        <v>271</v>
      </c>
      <c r="E33" s="4" t="s">
        <v>281</v>
      </c>
    </row>
    <row r="34" spans="1:7">
      <c r="A34" s="4" t="s">
        <v>509</v>
      </c>
    </row>
    <row r="35" spans="1:7">
      <c r="A35" s="3" t="s">
        <v>475</v>
      </c>
    </row>
    <row r="36" spans="1:7">
      <c r="A36" s="4" t="s">
        <v>495</v>
      </c>
      <c r="E36" s="4" t="s">
        <v>510</v>
      </c>
    </row>
    <row r="37" spans="1:7">
      <c r="A37" s="4" t="s">
        <v>511</v>
      </c>
    </row>
    <row r="38" spans="1:7">
      <c r="A38" s="3" t="s">
        <v>475</v>
      </c>
    </row>
    <row r="39" spans="1:7">
      <c r="A39" s="4" t="s">
        <v>512</v>
      </c>
      <c r="D39" s="5" t="n">
        <v>2000000</v>
      </c>
    </row>
    <row r="40" spans="1:7">
      <c r="A40" s="4" t="s">
        <v>273</v>
      </c>
    </row>
    <row r="41" spans="1:7">
      <c r="A41" s="3" t="s">
        <v>475</v>
      </c>
    </row>
    <row r="42" spans="1:7">
      <c r="A42" s="4" t="s">
        <v>271</v>
      </c>
      <c r="E42" s="4" t="s">
        <v>272</v>
      </c>
    </row>
    <row r="43" spans="1:7">
      <c r="A43" s="4" t="s">
        <v>87</v>
      </c>
      <c r="B43" s="7" t="n">
        <v>181500000</v>
      </c>
    </row>
    <row r="44" spans="1:7">
      <c r="A44" s="4" t="s">
        <v>513</v>
      </c>
    </row>
    <row r="45" spans="1:7">
      <c r="A45" s="3" t="s">
        <v>475</v>
      </c>
    </row>
    <row r="46" spans="1:7">
      <c r="A46" s="4" t="s">
        <v>514</v>
      </c>
      <c r="C46" s="5" t="n">
        <v>30000000</v>
      </c>
      <c r="D46" s="5" t="n">
        <v>30000000</v>
      </c>
    </row>
    <row r="47" spans="1:7">
      <c r="A47" s="4" t="s">
        <v>515</v>
      </c>
      <c r="D47" s="4" t="s">
        <v>516</v>
      </c>
    </row>
    <row r="48" spans="1:7">
      <c r="A48" s="4" t="s">
        <v>517</v>
      </c>
    </row>
    <row r="49" spans="1:7">
      <c r="A49" s="3" t="s">
        <v>475</v>
      </c>
    </row>
    <row r="50" spans="1:7">
      <c r="A50" s="4" t="s">
        <v>515</v>
      </c>
      <c r="E50" s="4" t="s">
        <v>253</v>
      </c>
    </row>
    <row r="51" spans="1:7">
      <c r="A51" s="4" t="s">
        <v>489</v>
      </c>
      <c r="C51" s="5" t="n">
        <v>3000000</v>
      </c>
      <c r="D51" s="5" t="n">
        <v>3000000</v>
      </c>
    </row>
    <row r="52" spans="1:7">
      <c r="A52" s="4" t="s">
        <v>518</v>
      </c>
      <c r="C52" s="4" t="s">
        <v>516</v>
      </c>
      <c r="D52" s="4" t="s">
        <v>516</v>
      </c>
    </row>
    <row r="53" spans="1:7">
      <c r="A53" s="4" t="s">
        <v>519</v>
      </c>
      <c r="C53" s="4" t="s">
        <v>520</v>
      </c>
    </row>
    <row r="54" spans="1:7">
      <c r="A54" s="4" t="s">
        <v>521</v>
      </c>
      <c r="C54" s="7" t="n">
        <v>25000</v>
      </c>
      <c r="D54" s="7" t="n">
        <v>25000</v>
      </c>
    </row>
    <row r="55" spans="1:7">
      <c r="A55" s="4" t="s">
        <v>522</v>
      </c>
      <c r="C55" s="5" t="n">
        <v>2500</v>
      </c>
    </row>
    <row r="56" spans="1:7">
      <c r="A56" s="4" t="s">
        <v>523</v>
      </c>
    </row>
    <row r="57" spans="1:7">
      <c r="A57" s="3" t="s">
        <v>475</v>
      </c>
    </row>
    <row r="58" spans="1:7">
      <c r="A58" s="4" t="s">
        <v>524</v>
      </c>
      <c r="C58" s="4" t="s">
        <v>253</v>
      </c>
      <c r="D58" s="4" t="s">
        <v>253</v>
      </c>
    </row>
    <row r="59" spans="1:7">
      <c r="A59" s="4" t="s">
        <v>525</v>
      </c>
    </row>
    <row r="60" spans="1:7">
      <c r="A60" s="3" t="s">
        <v>475</v>
      </c>
    </row>
    <row r="61" spans="1:7">
      <c r="A61" s="4" t="s">
        <v>524</v>
      </c>
      <c r="C61" s="4" t="s">
        <v>526</v>
      </c>
      <c r="D61" s="4" t="s">
        <v>5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7</v>
      </c>
      <c r="B1" s="2" t="s">
        <v>2</v>
      </c>
      <c r="C1" s="2" t="s">
        <v>23</v>
      </c>
      <c r="D1" s="2" t="s">
        <v>2</v>
      </c>
    </row>
    <row r="2" spans="1:4">
      <c r="A2" s="3" t="s">
        <v>528</v>
      </c>
    </row>
    <row r="3" spans="1:4">
      <c r="A3" s="4" t="s">
        <v>529</v>
      </c>
      <c r="D3" s="5" t="n">
        <v>23239679</v>
      </c>
    </row>
    <row r="4" spans="1:4">
      <c r="A4" s="4" t="s">
        <v>530</v>
      </c>
      <c r="D4" s="5" t="n">
        <v>47400</v>
      </c>
    </row>
    <row r="5" spans="1:4">
      <c r="A5" s="4" t="s">
        <v>531</v>
      </c>
      <c r="D5" s="5" t="n">
        <v>-1529777</v>
      </c>
    </row>
    <row r="6" spans="1:4">
      <c r="A6" s="4" t="s">
        <v>532</v>
      </c>
      <c r="D6" s="5" t="n">
        <v>-268560</v>
      </c>
    </row>
    <row r="7" spans="1:4">
      <c r="A7" s="4" t="s">
        <v>533</v>
      </c>
      <c r="B7" s="5" t="n">
        <v>21488742</v>
      </c>
      <c r="C7" s="5" t="n">
        <v>23239679</v>
      </c>
      <c r="D7" s="5" t="n">
        <v>21488742</v>
      </c>
    </row>
    <row r="8" spans="1:4">
      <c r="A8" s="3" t="s">
        <v>534</v>
      </c>
    </row>
    <row r="9" spans="1:4">
      <c r="A9" s="4" t="s">
        <v>535</v>
      </c>
      <c r="D9" s="8" t="n">
        <v>4.67</v>
      </c>
    </row>
    <row r="10" spans="1:4">
      <c r="A10" s="4" t="s">
        <v>536</v>
      </c>
      <c r="D10" s="11" t="n">
        <v>20.1</v>
      </c>
    </row>
    <row r="11" spans="1:4">
      <c r="A11" s="4" t="s">
        <v>537</v>
      </c>
      <c r="D11" s="11" t="n">
        <v>2.31</v>
      </c>
    </row>
    <row r="12" spans="1:4">
      <c r="A12" s="4" t="s">
        <v>538</v>
      </c>
      <c r="D12" s="11" t="n">
        <v>13.51</v>
      </c>
    </row>
    <row r="13" spans="1:4">
      <c r="A13" s="4" t="s">
        <v>539</v>
      </c>
      <c r="B13" s="8" t="n">
        <v>4.76</v>
      </c>
      <c r="C13" s="8" t="n">
        <v>4.67</v>
      </c>
      <c r="D13" s="8" t="n">
        <v>4.76</v>
      </c>
    </row>
    <row r="14" spans="1:4">
      <c r="A14" s="3" t="s">
        <v>540</v>
      </c>
    </row>
    <row r="15" spans="1:4">
      <c r="A15" s="4" t="s">
        <v>541</v>
      </c>
      <c r="B15" s="4" t="s">
        <v>542</v>
      </c>
      <c r="C15" s="4" t="s">
        <v>543</v>
      </c>
    </row>
    <row r="16" spans="1:4">
      <c r="A16" s="4" t="s">
        <v>544</v>
      </c>
      <c r="D16" s="7" t="n">
        <v>319016</v>
      </c>
    </row>
    <row r="17" spans="1:4">
      <c r="A17" s="4" t="s">
        <v>545</v>
      </c>
      <c r="B17" s="7" t="n">
        <v>227510</v>
      </c>
      <c r="C17" s="7" t="n">
        <v>319016</v>
      </c>
      <c r="D17" s="7" t="n">
        <v>2275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47</v>
      </c>
    </row>
    <row r="3" spans="1:2">
      <c r="A3" s="3" t="s">
        <v>548</v>
      </c>
    </row>
    <row r="4" spans="1:2">
      <c r="A4" s="4" t="s">
        <v>549</v>
      </c>
      <c r="B4" s="5" t="n">
        <v>21374022</v>
      </c>
    </row>
    <row r="5" spans="1:2">
      <c r="A5" s="4" t="s">
        <v>550</v>
      </c>
      <c r="B5" s="5" t="n">
        <v>5027626</v>
      </c>
    </row>
    <row r="6" spans="1:2">
      <c r="A6" s="4" t="s">
        <v>551</v>
      </c>
      <c r="B6" s="5" t="n">
        <v>-1384357</v>
      </c>
    </row>
    <row r="7" spans="1:2">
      <c r="A7" s="4" t="s">
        <v>552</v>
      </c>
      <c r="B7" s="5" t="n">
        <v>-8359609</v>
      </c>
    </row>
    <row r="8" spans="1:2">
      <c r="A8" s="4" t="s">
        <v>553</v>
      </c>
      <c r="B8" s="5" t="n">
        <v>16657682</v>
      </c>
    </row>
    <row r="9" spans="1:2">
      <c r="A9" s="3" t="s">
        <v>554</v>
      </c>
    </row>
    <row r="10" spans="1:2">
      <c r="A10" s="4" t="s">
        <v>555</v>
      </c>
      <c r="B10" s="8" t="n">
        <v>22.36</v>
      </c>
    </row>
    <row r="11" spans="1:2">
      <c r="A11" s="4" t="s">
        <v>556</v>
      </c>
      <c r="B11" s="11" t="n">
        <v>16.8</v>
      </c>
    </row>
    <row r="12" spans="1:2">
      <c r="A12" s="4" t="s">
        <v>557</v>
      </c>
      <c r="B12" s="11" t="n">
        <v>15.53</v>
      </c>
    </row>
    <row r="13" spans="1:2">
      <c r="A13" s="4" t="s">
        <v>558</v>
      </c>
      <c r="B13" s="11" t="n">
        <v>15.06</v>
      </c>
    </row>
    <row r="14" spans="1:2">
      <c r="A14" s="4" t="s">
        <v>559</v>
      </c>
      <c r="B14" s="8" t="n">
        <v>15.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57</v>
      </c>
      <c r="D1" s="2" t="s">
        <v>1</v>
      </c>
    </row>
    <row r="2" spans="1:5">
      <c r="B2" s="2" t="s">
        <v>2</v>
      </c>
      <c r="C2" s="2" t="s">
        <v>58</v>
      </c>
      <c r="D2" s="2" t="s">
        <v>2</v>
      </c>
      <c r="E2" s="2" t="s">
        <v>58</v>
      </c>
    </row>
    <row r="3" spans="1:5">
      <c r="A3" s="3" t="s">
        <v>90</v>
      </c>
    </row>
    <row r="4" spans="1:5">
      <c r="A4" s="4" t="s">
        <v>77</v>
      </c>
      <c r="B4" s="7" t="n">
        <v>-55338</v>
      </c>
      <c r="C4" s="7" t="n">
        <v>-44045</v>
      </c>
      <c r="D4" s="7" t="n">
        <v>-341886</v>
      </c>
      <c r="E4" s="7" t="n">
        <v>-125885</v>
      </c>
    </row>
    <row r="5" spans="1:5">
      <c r="A5" s="3" t="s">
        <v>91</v>
      </c>
    </row>
    <row r="6" spans="1:5">
      <c r="A6" s="4" t="s">
        <v>92</v>
      </c>
      <c r="B6" s="5" t="n">
        <v>59</v>
      </c>
      <c r="C6" s="5" t="n">
        <v>-27</v>
      </c>
      <c r="D6" s="5" t="n">
        <v>33</v>
      </c>
      <c r="E6" s="5" t="n">
        <v>6</v>
      </c>
    </row>
    <row r="7" spans="1:5">
      <c r="A7" s="4" t="s">
        <v>93</v>
      </c>
      <c r="B7" s="5" t="n">
        <v>-152</v>
      </c>
      <c r="C7" s="5" t="n">
        <v>-117</v>
      </c>
      <c r="D7" s="5" t="n">
        <v>-91</v>
      </c>
      <c r="E7" s="5" t="n">
        <v>236</v>
      </c>
    </row>
    <row r="8" spans="1:5">
      <c r="A8" s="4" t="s">
        <v>94</v>
      </c>
      <c r="B8" s="5" t="n">
        <v>-93</v>
      </c>
      <c r="C8" s="5" t="n">
        <v>-144</v>
      </c>
      <c r="D8" s="5" t="n">
        <v>-58</v>
      </c>
      <c r="E8" s="5" t="n">
        <v>242</v>
      </c>
    </row>
    <row r="9" spans="1:5">
      <c r="A9" s="4" t="s">
        <v>95</v>
      </c>
      <c r="B9" s="7" t="n">
        <v>-55431</v>
      </c>
      <c r="C9" s="7" t="n">
        <v>-44189</v>
      </c>
      <c r="D9" s="7" t="n">
        <v>-341944</v>
      </c>
      <c r="E9" s="7" t="n">
        <v>-1256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60</v>
      </c>
      <c r="B1" s="2" t="s">
        <v>57</v>
      </c>
      <c r="D1" s="2" t="s">
        <v>1</v>
      </c>
    </row>
    <row r="2" spans="1:5">
      <c r="B2" s="2" t="s">
        <v>2</v>
      </c>
      <c r="C2" s="2" t="s">
        <v>58</v>
      </c>
      <c r="D2" s="2" t="s">
        <v>2</v>
      </c>
      <c r="E2" s="2" t="s">
        <v>58</v>
      </c>
    </row>
    <row r="3" spans="1:5">
      <c r="A3" s="3" t="s">
        <v>162</v>
      </c>
    </row>
    <row r="4" spans="1:5">
      <c r="A4" s="4" t="s">
        <v>561</v>
      </c>
      <c r="B4" s="7" t="n">
        <v>-241</v>
      </c>
      <c r="C4" s="7" t="n">
        <v>456</v>
      </c>
      <c r="D4" s="7" t="n">
        <v>1210</v>
      </c>
      <c r="E4" s="7" t="n">
        <v>14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62</v>
      </c>
      <c r="B1" s="2" t="s">
        <v>244</v>
      </c>
      <c r="C1" s="2" t="s">
        <v>23</v>
      </c>
      <c r="D1" s="2" t="s">
        <v>2</v>
      </c>
      <c r="E1" s="2" t="s">
        <v>58</v>
      </c>
    </row>
    <row r="2" spans="1:5">
      <c r="A2" s="4" t="s">
        <v>563</v>
      </c>
    </row>
    <row r="3" spans="1:5">
      <c r="A3" s="3" t="s">
        <v>564</v>
      </c>
    </row>
    <row r="4" spans="1:5">
      <c r="A4" s="4" t="s">
        <v>565</v>
      </c>
      <c r="D4" s="4" t="s">
        <v>566</v>
      </c>
    </row>
    <row r="5" spans="1:5">
      <c r="A5" s="4" t="s">
        <v>567</v>
      </c>
    </row>
    <row r="6" spans="1:5">
      <c r="A6" s="3" t="s">
        <v>564</v>
      </c>
    </row>
    <row r="7" spans="1:5">
      <c r="A7" s="4" t="s">
        <v>568</v>
      </c>
      <c r="D7" s="9" t="n">
        <v>8.300000000000001</v>
      </c>
      <c r="E7" s="9" t="n">
        <v>6.2</v>
      </c>
    </row>
    <row r="8" spans="1:5">
      <c r="A8" s="4" t="s">
        <v>569</v>
      </c>
    </row>
    <row r="9" spans="1:5">
      <c r="A9" s="3" t="s">
        <v>564</v>
      </c>
    </row>
    <row r="10" spans="1:5">
      <c r="A10" s="4" t="s">
        <v>570</v>
      </c>
      <c r="C10" s="9" t="n">
        <v>2.3</v>
      </c>
      <c r="D10" s="5" t="n">
        <v>6</v>
      </c>
    </row>
    <row r="11" spans="1:5">
      <c r="A11" s="4" t="s">
        <v>571</v>
      </c>
    </row>
    <row r="12" spans="1:5">
      <c r="A12" s="3" t="s">
        <v>564</v>
      </c>
    </row>
    <row r="13" spans="1:5">
      <c r="A13" s="4" t="s">
        <v>108</v>
      </c>
      <c r="C13" s="9" t="n">
        <v>2.1</v>
      </c>
      <c r="D13" s="12" t="n">
        <v>5.8</v>
      </c>
    </row>
    <row r="14" spans="1:5">
      <c r="A14" s="4" t="s">
        <v>572</v>
      </c>
    </row>
    <row r="15" spans="1:5">
      <c r="A15" s="3" t="s">
        <v>564</v>
      </c>
    </row>
    <row r="16" spans="1:5">
      <c r="A16" s="4" t="s">
        <v>573</v>
      </c>
      <c r="C16" s="5" t="n">
        <v>1175063</v>
      </c>
    </row>
    <row r="17" spans="1:5">
      <c r="A17" s="4" t="s">
        <v>251</v>
      </c>
      <c r="B17" s="9" t="n">
        <v>2.4</v>
      </c>
    </row>
    <row r="18" spans="1:5">
      <c r="A18" s="4" t="s">
        <v>252</v>
      </c>
      <c r="B18" s="4" t="s">
        <v>253</v>
      </c>
    </row>
    <row r="19" spans="1:5">
      <c r="A19" s="4" t="s">
        <v>574</v>
      </c>
    </row>
    <row r="20" spans="1:5">
      <c r="A20" s="3" t="s">
        <v>564</v>
      </c>
    </row>
    <row r="21" spans="1:5">
      <c r="A21" s="4" t="s">
        <v>568</v>
      </c>
      <c r="D21" s="12" t="n">
        <v>5.4</v>
      </c>
      <c r="E21" s="9" t="n">
        <v>4.3</v>
      </c>
    </row>
    <row r="22" spans="1:5">
      <c r="A22" s="4" t="s">
        <v>575</v>
      </c>
    </row>
    <row r="23" spans="1:5">
      <c r="A23" s="3" t="s">
        <v>564</v>
      </c>
    </row>
    <row r="24" spans="1:5">
      <c r="A24" s="4" t="s">
        <v>570</v>
      </c>
      <c r="C24" s="9" t="n">
        <v>4.5</v>
      </c>
      <c r="D24" s="12" t="n">
        <v>0.2</v>
      </c>
    </row>
    <row r="25" spans="1:5">
      <c r="A25" s="4" t="s">
        <v>576</v>
      </c>
    </row>
    <row r="26" spans="1:5">
      <c r="A26" s="3" t="s">
        <v>564</v>
      </c>
    </row>
    <row r="27" spans="1:5">
      <c r="A27" s="4" t="s">
        <v>108</v>
      </c>
      <c r="C27" s="9" t="n">
        <v>5.5</v>
      </c>
      <c r="D27" s="9" t="n">
        <v>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57</v>
      </c>
      <c r="D1" s="2" t="s">
        <v>1</v>
      </c>
    </row>
    <row r="2" spans="1:5">
      <c r="B2" s="2" t="s">
        <v>2</v>
      </c>
      <c r="C2" s="2" t="s">
        <v>58</v>
      </c>
      <c r="D2" s="2" t="s">
        <v>2</v>
      </c>
      <c r="E2" s="2" t="s">
        <v>58</v>
      </c>
    </row>
    <row r="3" spans="1:5">
      <c r="A3" s="3" t="s">
        <v>578</v>
      </c>
    </row>
    <row r="4" spans="1:5">
      <c r="A4" s="4" t="s">
        <v>62</v>
      </c>
      <c r="B4" s="7" t="n">
        <v>94569</v>
      </c>
      <c r="C4" s="7" t="n">
        <v>67258</v>
      </c>
      <c r="D4" s="7" t="n">
        <v>263993</v>
      </c>
      <c r="E4" s="7" t="n">
        <v>188199</v>
      </c>
    </row>
    <row r="5" spans="1:5">
      <c r="A5" s="4" t="s">
        <v>579</v>
      </c>
      <c r="B5" s="5" t="n">
        <v>68964</v>
      </c>
      <c r="C5" s="5" t="n">
        <v>46108</v>
      </c>
      <c r="D5" s="5" t="n">
        <v>190950</v>
      </c>
      <c r="E5" s="5" t="n">
        <v>127283</v>
      </c>
    </row>
    <row r="6" spans="1:5">
      <c r="A6" s="4" t="s">
        <v>60</v>
      </c>
    </row>
    <row r="7" spans="1:5">
      <c r="A7" s="3" t="s">
        <v>578</v>
      </c>
    </row>
    <row r="8" spans="1:5">
      <c r="A8" s="4" t="s">
        <v>62</v>
      </c>
      <c r="B8" s="5" t="n">
        <v>78105</v>
      </c>
      <c r="C8" s="5" t="n">
        <v>52733</v>
      </c>
      <c r="D8" s="5" t="n">
        <v>216762</v>
      </c>
      <c r="E8" s="5" t="n">
        <v>144093</v>
      </c>
    </row>
    <row r="9" spans="1:5">
      <c r="A9" s="4" t="s">
        <v>579</v>
      </c>
      <c r="B9" s="5" t="n">
        <v>66953</v>
      </c>
      <c r="C9" s="5" t="n">
        <v>43803</v>
      </c>
      <c r="D9" s="5" t="n">
        <v>184340</v>
      </c>
      <c r="E9" s="5" t="n">
        <v>117783</v>
      </c>
    </row>
    <row r="10" spans="1:5">
      <c r="A10" s="4" t="s">
        <v>61</v>
      </c>
    </row>
    <row r="11" spans="1:5">
      <c r="A11" s="3" t="s">
        <v>578</v>
      </c>
    </row>
    <row r="12" spans="1:5">
      <c r="A12" s="4" t="s">
        <v>62</v>
      </c>
      <c r="B12" s="5" t="n">
        <v>16464</v>
      </c>
      <c r="C12" s="5" t="n">
        <v>14525</v>
      </c>
      <c r="D12" s="5" t="n">
        <v>47231</v>
      </c>
      <c r="E12" s="5" t="n">
        <v>44106</v>
      </c>
    </row>
    <row r="13" spans="1:5">
      <c r="A13" s="4" t="s">
        <v>579</v>
      </c>
      <c r="B13" s="7" t="n">
        <v>2011</v>
      </c>
      <c r="C13" s="7" t="n">
        <v>2305</v>
      </c>
      <c r="D13" s="7" t="n">
        <v>6610</v>
      </c>
      <c r="E13" s="7" t="n">
        <v>9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0</v>
      </c>
      <c r="C1" s="2" t="s">
        <v>57</v>
      </c>
      <c r="E1" s="2" t="s">
        <v>1</v>
      </c>
    </row>
    <row r="2" spans="1:6">
      <c r="C2" s="2" t="s">
        <v>2</v>
      </c>
      <c r="D2" s="2" t="s">
        <v>58</v>
      </c>
      <c r="E2" s="2" t="s">
        <v>2</v>
      </c>
      <c r="F2" s="2" t="s">
        <v>58</v>
      </c>
    </row>
    <row r="3" spans="1:6">
      <c r="A3" s="3" t="s">
        <v>578</v>
      </c>
    </row>
    <row r="4" spans="1:6">
      <c r="A4" s="4" t="s">
        <v>579</v>
      </c>
      <c r="C4" s="7" t="n">
        <v>68964</v>
      </c>
      <c r="D4" s="7" t="n">
        <v>46108</v>
      </c>
      <c r="E4" s="7" t="n">
        <v>190950</v>
      </c>
      <c r="F4" s="7" t="n">
        <v>127283</v>
      </c>
    </row>
    <row r="5" spans="1:6">
      <c r="A5" s="4" t="s">
        <v>581</v>
      </c>
      <c r="C5" s="5" t="n">
        <v>-1000</v>
      </c>
      <c r="D5" s="5" t="n">
        <v>-1000</v>
      </c>
      <c r="E5" s="5" t="n">
        <v>-2900</v>
      </c>
      <c r="F5" s="5" t="n">
        <v>-2800</v>
      </c>
    </row>
    <row r="6" spans="1:6">
      <c r="A6" s="4" t="s">
        <v>582</v>
      </c>
      <c r="B6" s="4" t="s">
        <v>64</v>
      </c>
      <c r="C6" s="5" t="n">
        <v>-118033</v>
      </c>
      <c r="D6" s="5" t="n">
        <v>-88807</v>
      </c>
      <c r="E6" s="5" t="n">
        <v>-483400</v>
      </c>
      <c r="F6" s="5" t="n">
        <v>-249677</v>
      </c>
    </row>
    <row r="7" spans="1:6">
      <c r="A7" s="4" t="s">
        <v>72</v>
      </c>
      <c r="C7" s="5" t="n">
        <v>-56590</v>
      </c>
      <c r="D7" s="5" t="n">
        <v>-43988</v>
      </c>
      <c r="E7" s="5" t="n">
        <v>-344615</v>
      </c>
      <c r="F7" s="5" t="n">
        <v>-126291</v>
      </c>
    </row>
    <row r="8" spans="1:6">
      <c r="A8" s="4" t="s">
        <v>583</v>
      </c>
    </row>
    <row r="9" spans="1:6">
      <c r="A9" s="3" t="s">
        <v>578</v>
      </c>
    </row>
    <row r="10" spans="1:6">
      <c r="A10" s="4" t="s">
        <v>579</v>
      </c>
      <c r="C10" s="5" t="n">
        <v>68964</v>
      </c>
      <c r="D10" s="5" t="n">
        <v>46108</v>
      </c>
      <c r="E10" s="5" t="n">
        <v>190950</v>
      </c>
      <c r="F10" s="5" t="n">
        <v>127283</v>
      </c>
    </row>
    <row r="11" spans="1:6">
      <c r="A11" s="4" t="s">
        <v>584</v>
      </c>
    </row>
    <row r="12" spans="1:6">
      <c r="A12" s="3" t="s">
        <v>578</v>
      </c>
    </row>
    <row r="13" spans="1:6">
      <c r="A13" s="4" t="s">
        <v>581</v>
      </c>
      <c r="C13" s="5" t="n">
        <v>-1038</v>
      </c>
      <c r="D13" s="5" t="n">
        <v>-945</v>
      </c>
      <c r="E13" s="5" t="n">
        <v>-2775</v>
      </c>
      <c r="F13" s="5" t="n">
        <v>-2923</v>
      </c>
    </row>
    <row r="14" spans="1:6">
      <c r="A14" s="4" t="s">
        <v>87</v>
      </c>
      <c r="C14" s="5" t="n">
        <v>-31147</v>
      </c>
      <c r="D14" s="5" t="n">
        <v>-5317</v>
      </c>
      <c r="E14" s="5" t="n">
        <v>-16558</v>
      </c>
      <c r="F14" s="5" t="n">
        <v>-261680</v>
      </c>
    </row>
    <row r="15" spans="1:6">
      <c r="A15" s="4" t="s">
        <v>585</v>
      </c>
    </row>
    <row r="16" spans="1:6">
      <c r="A16" s="3" t="s">
        <v>578</v>
      </c>
    </row>
    <row r="17" spans="1:6">
      <c r="A17" s="4" t="s">
        <v>582</v>
      </c>
      <c r="C17" s="7" t="n">
        <v>-93369</v>
      </c>
      <c r="D17" s="7" t="n">
        <v>-83834</v>
      </c>
      <c r="E17" s="7" t="n">
        <v>-234241</v>
      </c>
      <c r="F17" s="7" t="n">
        <v>-270962</v>
      </c>
    </row>
    <row r="18" spans="1:6"/>
    <row r="19" spans="1:6">
      <c r="A19" s="4" t="s">
        <v>80</v>
      </c>
      <c r="B19" s="4" t="s">
        <v>81</v>
      </c>
    </row>
    <row r="20" spans="1:6">
      <c r="A20" s="4" t="s">
        <v>82</v>
      </c>
      <c r="B20" s="4" t="s">
        <v>83</v>
      </c>
    </row>
  </sheetData>
  <mergeCells count="6">
    <mergeCell ref="A1:B2"/>
    <mergeCell ref="C1:D1"/>
    <mergeCell ref="E1:F1"/>
    <mergeCell ref="A18:E18"/>
    <mergeCell ref="B19:E19"/>
    <mergeCell ref="B20:E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586</v>
      </c>
      <c r="B1" s="2" t="s">
        <v>57</v>
      </c>
      <c r="D1" s="2" t="s">
        <v>1</v>
      </c>
      <c r="F1" s="2" t="s">
        <v>306</v>
      </c>
    </row>
    <row r="2" spans="1:6">
      <c r="B2" s="2" t="s">
        <v>2</v>
      </c>
      <c r="C2" s="2" t="s">
        <v>58</v>
      </c>
      <c r="D2" s="2" t="s">
        <v>2</v>
      </c>
      <c r="E2" s="2" t="s">
        <v>58</v>
      </c>
      <c r="F2" s="2" t="s">
        <v>23</v>
      </c>
    </row>
    <row r="3" spans="1:6">
      <c r="A3" s="4" t="s">
        <v>587</v>
      </c>
    </row>
    <row r="4" spans="1:6">
      <c r="A4" s="3" t="s">
        <v>268</v>
      </c>
    </row>
    <row r="5" spans="1:6">
      <c r="A5" s="4" t="s">
        <v>283</v>
      </c>
      <c r="B5" s="4" t="s">
        <v>588</v>
      </c>
      <c r="C5" s="4" t="s">
        <v>589</v>
      </c>
      <c r="D5" s="4" t="s">
        <v>590</v>
      </c>
      <c r="E5" s="4" t="s">
        <v>591</v>
      </c>
    </row>
    <row r="6" spans="1:6">
      <c r="A6" s="4" t="s">
        <v>592</v>
      </c>
    </row>
    <row r="7" spans="1:6">
      <c r="A7" s="3" t="s">
        <v>268</v>
      </c>
    </row>
    <row r="8" spans="1:6">
      <c r="A8" s="4" t="s">
        <v>283</v>
      </c>
      <c r="D8" s="4" t="s">
        <v>593</v>
      </c>
      <c r="F8" s="4" t="s">
        <v>5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57</v>
      </c>
      <c r="D1" s="2" t="s">
        <v>1</v>
      </c>
    </row>
    <row r="2" spans="1:5">
      <c r="B2" s="2" t="s">
        <v>2</v>
      </c>
      <c r="C2" s="2" t="s">
        <v>58</v>
      </c>
      <c r="D2" s="2" t="s">
        <v>2</v>
      </c>
      <c r="E2" s="2" t="s">
        <v>58</v>
      </c>
    </row>
    <row r="3" spans="1:5">
      <c r="A3" s="3" t="s">
        <v>596</v>
      </c>
    </row>
    <row r="4" spans="1:5">
      <c r="A4" s="4" t="s">
        <v>77</v>
      </c>
      <c r="B4" s="7" t="n">
        <v>-55338</v>
      </c>
      <c r="C4" s="7" t="n">
        <v>-44045</v>
      </c>
      <c r="D4" s="7" t="n">
        <v>-341886</v>
      </c>
      <c r="E4" s="7" t="n">
        <v>-125885</v>
      </c>
    </row>
    <row r="5" spans="1:5">
      <c r="A5" s="3" t="s">
        <v>597</v>
      </c>
    </row>
    <row r="6" spans="1:5">
      <c r="A6" s="4" t="s">
        <v>79</v>
      </c>
      <c r="B6" s="5" t="n">
        <v>138506</v>
      </c>
      <c r="C6" s="5" t="n">
        <v>36598</v>
      </c>
      <c r="D6" s="5" t="n">
        <v>104551</v>
      </c>
      <c r="E6" s="5" t="n">
        <v>36261</v>
      </c>
    </row>
    <row r="7" spans="1:5">
      <c r="A7" s="4" t="s">
        <v>598</v>
      </c>
      <c r="B7" s="8" t="n">
        <v>-0.4</v>
      </c>
      <c r="C7" s="8" t="n">
        <v>-1.2</v>
      </c>
      <c r="D7" s="8" t="n">
        <v>-3.27</v>
      </c>
      <c r="E7" s="8" t="n">
        <v>-3.4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58</v>
      </c>
    </row>
    <row r="3" spans="1:3">
      <c r="A3" s="3" t="s">
        <v>600</v>
      </c>
    </row>
    <row r="4" spans="1:3">
      <c r="A4" s="4" t="s">
        <v>601</v>
      </c>
      <c r="B4" s="5" t="n">
        <v>39331</v>
      </c>
      <c r="C4" s="5" t="n">
        <v>113422</v>
      </c>
    </row>
    <row r="5" spans="1:3">
      <c r="A5" s="4" t="s">
        <v>602</v>
      </c>
    </row>
    <row r="6" spans="1:3">
      <c r="A6" s="3" t="s">
        <v>600</v>
      </c>
    </row>
    <row r="7" spans="1:3">
      <c r="A7" s="4" t="s">
        <v>601</v>
      </c>
      <c r="B7" s="5" t="n">
        <v>0</v>
      </c>
      <c r="C7" s="5" t="n">
        <v>74907</v>
      </c>
    </row>
    <row r="8" spans="1:3">
      <c r="A8" s="4" t="s">
        <v>603</v>
      </c>
    </row>
    <row r="9" spans="1:3">
      <c r="A9" s="3" t="s">
        <v>600</v>
      </c>
    </row>
    <row r="10" spans="1:3">
      <c r="A10" s="4" t="s">
        <v>601</v>
      </c>
      <c r="B10" s="5" t="n">
        <v>21489</v>
      </c>
      <c r="C10" s="5" t="n">
        <v>23414</v>
      </c>
    </row>
    <row r="11" spans="1:3">
      <c r="A11" s="4" t="s">
        <v>270</v>
      </c>
    </row>
    <row r="12" spans="1:3">
      <c r="A12" s="3" t="s">
        <v>600</v>
      </c>
    </row>
    <row r="13" spans="1:3">
      <c r="A13" s="4" t="s">
        <v>601</v>
      </c>
      <c r="B13" s="5" t="n">
        <v>16917</v>
      </c>
      <c r="C13" s="5" t="n">
        <v>15101</v>
      </c>
    </row>
    <row r="14" spans="1:3">
      <c r="A14" s="4" t="s">
        <v>604</v>
      </c>
    </row>
    <row r="15" spans="1:3">
      <c r="A15" s="3" t="s">
        <v>600</v>
      </c>
    </row>
    <row r="16" spans="1:3">
      <c r="A16" s="4" t="s">
        <v>601</v>
      </c>
      <c r="B16" s="5" t="n">
        <v>925</v>
      </c>
      <c r="C16"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58</v>
      </c>
    </row>
    <row r="3" spans="1:3">
      <c r="A3" s="3" t="s">
        <v>97</v>
      </c>
    </row>
    <row r="4" spans="1:3">
      <c r="A4" s="4" t="s">
        <v>77</v>
      </c>
      <c r="B4" s="7" t="n">
        <v>-341886</v>
      </c>
      <c r="C4" s="7" t="n">
        <v>-125885</v>
      </c>
    </row>
    <row r="5" spans="1:3">
      <c r="A5" s="3" t="s">
        <v>98</v>
      </c>
    </row>
    <row r="6" spans="1:3">
      <c r="A6" s="4" t="s">
        <v>99</v>
      </c>
      <c r="B6" s="5" t="n">
        <v>9695</v>
      </c>
      <c r="C6" s="5" t="n">
        <v>7471</v>
      </c>
    </row>
    <row r="7" spans="1:3">
      <c r="A7" s="4" t="s">
        <v>100</v>
      </c>
      <c r="B7" s="5" t="n">
        <v>261680</v>
      </c>
      <c r="C7" s="5" t="n">
        <v>16558</v>
      </c>
    </row>
    <row r="8" spans="1:3">
      <c r="A8" s="4" t="s">
        <v>101</v>
      </c>
      <c r="B8" s="5" t="n">
        <v>-806</v>
      </c>
      <c r="C8" s="5" t="n">
        <v>0</v>
      </c>
    </row>
    <row r="9" spans="1:3">
      <c r="A9" s="4" t="s">
        <v>102</v>
      </c>
      <c r="B9" s="5" t="n">
        <v>657</v>
      </c>
      <c r="C9" s="5" t="n">
        <v>2420</v>
      </c>
    </row>
    <row r="10" spans="1:3">
      <c r="A10" s="4" t="s">
        <v>103</v>
      </c>
      <c r="B10" s="5" t="n">
        <v>-111</v>
      </c>
      <c r="C10" s="5" t="n">
        <v>0</v>
      </c>
    </row>
    <row r="11" spans="1:3">
      <c r="A11" s="3" t="s">
        <v>104</v>
      </c>
    </row>
    <row r="12" spans="1:3">
      <c r="A12" s="4" t="s">
        <v>105</v>
      </c>
      <c r="B12" s="5" t="n">
        <v>35536</v>
      </c>
      <c r="C12" s="5" t="n">
        <v>1856</v>
      </c>
    </row>
    <row r="13" spans="1:3">
      <c r="A13" s="4" t="s">
        <v>106</v>
      </c>
      <c r="B13" s="5" t="n">
        <v>-5459</v>
      </c>
      <c r="C13" s="5" t="n">
        <v>378</v>
      </c>
    </row>
    <row r="14" spans="1:3">
      <c r="A14" s="4" t="s">
        <v>38</v>
      </c>
      <c r="B14" s="5" t="n">
        <v>-2326</v>
      </c>
      <c r="C14" s="5" t="n">
        <v>910</v>
      </c>
    </row>
    <row r="15" spans="1:3">
      <c r="A15" s="4" t="s">
        <v>39</v>
      </c>
      <c r="B15" s="5" t="n">
        <v>-1231</v>
      </c>
      <c r="C15" s="5" t="n">
        <v>4328</v>
      </c>
    </row>
    <row r="16" spans="1:3">
      <c r="A16" s="4" t="s">
        <v>107</v>
      </c>
      <c r="B16" s="5" t="n">
        <v>9442</v>
      </c>
      <c r="C16" s="5" t="n">
        <v>3498</v>
      </c>
    </row>
    <row r="17" spans="1:3">
      <c r="A17" s="4" t="s">
        <v>108</v>
      </c>
      <c r="B17" s="5" t="n">
        <v>14527</v>
      </c>
      <c r="C17" s="5" t="n">
        <v>3847</v>
      </c>
    </row>
    <row r="18" spans="1:3">
      <c r="A18" s="4" t="s">
        <v>109</v>
      </c>
      <c r="B18" s="5" t="n">
        <v>-20282</v>
      </c>
      <c r="C18" s="5" t="n">
        <v>-84619</v>
      </c>
    </row>
    <row r="19" spans="1:3">
      <c r="A19" s="3" t="s">
        <v>110</v>
      </c>
    </row>
    <row r="20" spans="1:3">
      <c r="A20" s="4" t="s">
        <v>111</v>
      </c>
      <c r="B20" s="5" t="n">
        <v>-514157</v>
      </c>
      <c r="C20" s="5" t="n">
        <v>-103776</v>
      </c>
    </row>
    <row r="21" spans="1:3">
      <c r="A21" s="4" t="s">
        <v>112</v>
      </c>
      <c r="B21" s="5" t="n">
        <v>57436</v>
      </c>
      <c r="C21" s="5" t="n">
        <v>51138</v>
      </c>
    </row>
    <row r="22" spans="1:3">
      <c r="A22" s="4" t="s">
        <v>113</v>
      </c>
      <c r="B22" s="5" t="n">
        <v>233732</v>
      </c>
      <c r="C22" s="5" t="n">
        <v>155232</v>
      </c>
    </row>
    <row r="23" spans="1:3">
      <c r="A23" s="4" t="s">
        <v>114</v>
      </c>
      <c r="B23" s="5" t="n">
        <v>-1937</v>
      </c>
      <c r="C23" s="5" t="n">
        <v>-2700</v>
      </c>
    </row>
    <row r="24" spans="1:3">
      <c r="A24" s="4" t="s">
        <v>115</v>
      </c>
      <c r="B24" s="5" t="n">
        <v>-9005</v>
      </c>
      <c r="C24" s="5" t="n">
        <v>-6934</v>
      </c>
    </row>
    <row r="25" spans="1:3">
      <c r="A25" s="4" t="s">
        <v>116</v>
      </c>
      <c r="B25" s="5" t="n">
        <v>145</v>
      </c>
      <c r="C25" s="5" t="n">
        <v>0</v>
      </c>
    </row>
    <row r="26" spans="1:3">
      <c r="A26" s="4" t="s">
        <v>117</v>
      </c>
      <c r="B26" s="5" t="n">
        <v>-233786</v>
      </c>
      <c r="C26" s="5" t="n">
        <v>92960</v>
      </c>
    </row>
    <row r="27" spans="1:3">
      <c r="A27" s="3" t="s">
        <v>118</v>
      </c>
    </row>
    <row r="28" spans="1:3">
      <c r="A28" s="4" t="s">
        <v>119</v>
      </c>
      <c r="B28" s="5" t="n">
        <v>237422</v>
      </c>
      <c r="C28" s="5" t="n">
        <v>0</v>
      </c>
    </row>
    <row r="29" spans="1:3">
      <c r="A29" s="4" t="s">
        <v>120</v>
      </c>
      <c r="B29" s="5" t="n">
        <v>46803</v>
      </c>
      <c r="C29" s="5" t="n">
        <v>0</v>
      </c>
    </row>
    <row r="30" spans="1:3">
      <c r="A30" s="4" t="s">
        <v>121</v>
      </c>
      <c r="B30" s="5" t="n">
        <v>-50503</v>
      </c>
      <c r="C30" s="5" t="n">
        <v>0</v>
      </c>
    </row>
    <row r="31" spans="1:3">
      <c r="A31" s="4" t="s">
        <v>122</v>
      </c>
      <c r="B31" s="5" t="n">
        <v>11221</v>
      </c>
      <c r="C31" s="5" t="n">
        <v>2553</v>
      </c>
    </row>
    <row r="32" spans="1:3">
      <c r="A32" s="4" t="s">
        <v>123</v>
      </c>
      <c r="B32" s="5" t="n">
        <v>244943</v>
      </c>
      <c r="C32" s="5" t="n">
        <v>2553</v>
      </c>
    </row>
    <row r="33" spans="1:3">
      <c r="A33" s="4" t="s">
        <v>124</v>
      </c>
      <c r="B33" s="5" t="n">
        <v>340</v>
      </c>
      <c r="C33" s="5" t="n">
        <v>6</v>
      </c>
    </row>
    <row r="34" spans="1:3">
      <c r="A34" s="4" t="s">
        <v>125</v>
      </c>
      <c r="B34" s="5" t="n">
        <v>-8785</v>
      </c>
      <c r="C34" s="5" t="n">
        <v>10900</v>
      </c>
    </row>
    <row r="35" spans="1:3">
      <c r="A35" s="4" t="s">
        <v>126</v>
      </c>
      <c r="B35" s="5" t="n">
        <v>89632</v>
      </c>
      <c r="C35" s="5" t="n">
        <v>35994</v>
      </c>
    </row>
    <row r="36" spans="1:3">
      <c r="A36" s="4" t="s">
        <v>127</v>
      </c>
      <c r="B36" s="5" t="n">
        <v>80847</v>
      </c>
      <c r="C36" s="5" t="n">
        <v>46894</v>
      </c>
    </row>
    <row r="37" spans="1:3">
      <c r="A37" s="3" t="s">
        <v>128</v>
      </c>
    </row>
    <row r="38" spans="1:3">
      <c r="A38" s="4" t="s">
        <v>129</v>
      </c>
      <c r="B38" s="5" t="n">
        <v>1840</v>
      </c>
      <c r="C38" s="5" t="n">
        <v>1031</v>
      </c>
    </row>
    <row r="39" spans="1:3">
      <c r="A39" s="3" t="s">
        <v>130</v>
      </c>
    </row>
    <row r="40" spans="1:3">
      <c r="A40" s="4" t="s">
        <v>131</v>
      </c>
      <c r="B40" s="5" t="n">
        <v>261</v>
      </c>
      <c r="C40" s="5" t="n">
        <v>36</v>
      </c>
    </row>
    <row r="41" spans="1:3">
      <c r="A41" s="4" t="s">
        <v>132</v>
      </c>
      <c r="B41" s="5" t="n">
        <v>2081</v>
      </c>
      <c r="C41" s="5" t="n">
        <v>0</v>
      </c>
    </row>
    <row r="42" spans="1:3">
      <c r="A42" s="4" t="s">
        <v>133</v>
      </c>
      <c r="B42" s="5" t="n">
        <v>858</v>
      </c>
      <c r="C42" s="5" t="n">
        <v>0</v>
      </c>
    </row>
    <row r="43" spans="1:3">
      <c r="A43" s="4" t="s">
        <v>134</v>
      </c>
      <c r="B43" s="7" t="n">
        <v>657687</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14:36:23Z</dcterms:created>
  <dcterms:modified xmlns:dcterms="http://purl.org/dc/terms/" xmlns:xsi="http://www.w3.org/2001/XMLSchema-instance" xsi:type="dcterms:W3CDTF">2017-12-08T14:36:23Z</dcterms:modified>
</cp:coreProperties>
</file>